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SIGNIFICANT ACCOUNTING JUDGEME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RIGHT-OF-USE ASSETS AND INTANGI" sheetId="14" state="visible" r:id="rId14"/>
    <sheet xmlns:r="http://schemas.openxmlformats.org/officeDocument/2006/relationships" name="LEASE LIABILITIES" sheetId="15" state="visible" r:id="rId15"/>
    <sheet xmlns:r="http://schemas.openxmlformats.org/officeDocument/2006/relationships" name="TRADE AND OTHER PAYABLES" sheetId="16" state="visible" r:id="rId16"/>
    <sheet xmlns:r="http://schemas.openxmlformats.org/officeDocument/2006/relationships" name="DEFERRED REVENUE" sheetId="17" state="visible" r:id="rId17"/>
    <sheet xmlns:r="http://schemas.openxmlformats.org/officeDocument/2006/relationships" name="LIABILITIES SUBJECT TO COMPROMI"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FINANCE COSTS" sheetId="21" state="visible" r:id="rId21"/>
    <sheet xmlns:r="http://schemas.openxmlformats.org/officeDocument/2006/relationships" name="INCOME TAXES" sheetId="22" state="visible" r:id="rId22"/>
    <sheet xmlns:r="http://schemas.openxmlformats.org/officeDocument/2006/relationships" name="SELLING, GENERAL AND ADMINISTRA" sheetId="23" state="visible" r:id="rId23"/>
    <sheet xmlns:r="http://schemas.openxmlformats.org/officeDocument/2006/relationships" name="RESTRUCTURING PLAN ACTIVITIES, " sheetId="24" state="visible" r:id="rId24"/>
    <sheet xmlns:r="http://schemas.openxmlformats.org/officeDocument/2006/relationships" name="EARNINGS PER SHARE" sheetId="25" state="visible" r:id="rId25"/>
    <sheet xmlns:r="http://schemas.openxmlformats.org/officeDocument/2006/relationships" name="RELATED PARTY DISCLOSURES" sheetId="26" state="visible" r:id="rId26"/>
    <sheet xmlns:r="http://schemas.openxmlformats.org/officeDocument/2006/relationships" name="SEGMENT INFORMATION" sheetId="27" state="visible" r:id="rId27"/>
    <sheet xmlns:r="http://schemas.openxmlformats.org/officeDocument/2006/relationships" name="FINANCIAL RISK MANAGEMENT" sheetId="28" state="visible" r:id="rId28"/>
    <sheet xmlns:r="http://schemas.openxmlformats.org/officeDocument/2006/relationships" name="MANAGEMENT OF CAPITAL" sheetId="29" state="visible" r:id="rId29"/>
    <sheet xmlns:r="http://schemas.openxmlformats.org/officeDocument/2006/relationships" name="GUARANTEES" sheetId="30" state="visible" r:id="rId30"/>
    <sheet xmlns:r="http://schemas.openxmlformats.org/officeDocument/2006/relationships" name="SIGNIFICANT ACCOUNTING POLICI_2" sheetId="31" state="visible" r:id="rId31"/>
    <sheet xmlns:r="http://schemas.openxmlformats.org/officeDocument/2006/relationships" name="ACCOUNTS AND OTHER RECEIVABLES "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RIGHT-OF-USE ASSETS AND INTAN_2" sheetId="35" state="visible" r:id="rId35"/>
    <sheet xmlns:r="http://schemas.openxmlformats.org/officeDocument/2006/relationships" name="LEASE LIABILITIES (Tables)" sheetId="36" state="visible" r:id="rId36"/>
    <sheet xmlns:r="http://schemas.openxmlformats.org/officeDocument/2006/relationships" name="TRADE AND OTHER PAYABLES (Table" sheetId="37" state="visible" r:id="rId37"/>
    <sheet xmlns:r="http://schemas.openxmlformats.org/officeDocument/2006/relationships" name="DEFERRED REVENUE (Tables)" sheetId="38" state="visible" r:id="rId38"/>
    <sheet xmlns:r="http://schemas.openxmlformats.org/officeDocument/2006/relationships" name="SHARE CAPITAL (Tables)" sheetId="39" state="visible" r:id="rId39"/>
    <sheet xmlns:r="http://schemas.openxmlformats.org/officeDocument/2006/relationships" name="FINANCE COSTS (Tables)" sheetId="40" state="visible" r:id="rId40"/>
    <sheet xmlns:r="http://schemas.openxmlformats.org/officeDocument/2006/relationships" name="INCOME TAXES (Tables)" sheetId="41" state="visible" r:id="rId41"/>
    <sheet xmlns:r="http://schemas.openxmlformats.org/officeDocument/2006/relationships" name="SELLING GENERAL AND ADMINISTRAT" sheetId="42" state="visible" r:id="rId42"/>
    <sheet xmlns:r="http://schemas.openxmlformats.org/officeDocument/2006/relationships" name="RESTRUCTURING PLAN ACTIVITIES_2" sheetId="43" state="visible" r:id="rId43"/>
    <sheet xmlns:r="http://schemas.openxmlformats.org/officeDocument/2006/relationships" name="EARNINGS PER SHARE (Tables)" sheetId="44" state="visible" r:id="rId44"/>
    <sheet xmlns:r="http://schemas.openxmlformats.org/officeDocument/2006/relationships" name="RELATED PARTY DISCLOSURES (Tabl" sheetId="45" state="visible" r:id="rId45"/>
    <sheet xmlns:r="http://schemas.openxmlformats.org/officeDocument/2006/relationships" name="SEGMENT INFORMATION (Tables)" sheetId="46" state="visible" r:id="rId46"/>
    <sheet xmlns:r="http://schemas.openxmlformats.org/officeDocument/2006/relationships" name="FINANCIAL RISK MANAGEMENT (Tabl" sheetId="47" state="visible" r:id="rId47"/>
    <sheet xmlns:r="http://schemas.openxmlformats.org/officeDocument/2006/relationships" name="MANAGEMENT OF CAPITAL (Tables)" sheetId="48" state="visible" r:id="rId48"/>
    <sheet xmlns:r="http://schemas.openxmlformats.org/officeDocument/2006/relationships" name="CORPORATE INFORMATION (Details " sheetId="49" state="visible" r:id="rId49"/>
    <sheet xmlns:r="http://schemas.openxmlformats.org/officeDocument/2006/relationships" name="SIGNIFICANT ACCOUNTING POLICI_3" sheetId="50" state="visible" r:id="rId50"/>
    <sheet xmlns:r="http://schemas.openxmlformats.org/officeDocument/2006/relationships" name="ACCOUNTS AND OTHER RECEIVABLE_2" sheetId="51" state="visible" r:id="rId51"/>
    <sheet xmlns:r="http://schemas.openxmlformats.org/officeDocument/2006/relationships" name="INVENTORIES (Details)" sheetId="52" state="visible" r:id="rId52"/>
    <sheet xmlns:r="http://schemas.openxmlformats.org/officeDocument/2006/relationships" name="INVENTORIES (Details Narrative)"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RIGHT-OF-USE ASSETS AND INTAN_3" sheetId="56" state="visible" r:id="rId56"/>
    <sheet xmlns:r="http://schemas.openxmlformats.org/officeDocument/2006/relationships" name="LEASE LIABILITIES (Details)" sheetId="57" state="visible" r:id="rId57"/>
    <sheet xmlns:r="http://schemas.openxmlformats.org/officeDocument/2006/relationships" name="LEASE LIABILITIES (Details 1)" sheetId="58" state="visible" r:id="rId58"/>
    <sheet xmlns:r="http://schemas.openxmlformats.org/officeDocument/2006/relationships" name="LEASE LIABILITIES (Details Narr" sheetId="59" state="visible" r:id="rId59"/>
    <sheet xmlns:r="http://schemas.openxmlformats.org/officeDocument/2006/relationships" name="TRADE AND OTHER PAYABLES (Detai" sheetId="60" state="visible" r:id="rId60"/>
    <sheet xmlns:r="http://schemas.openxmlformats.org/officeDocument/2006/relationships" name="TRADE AND OTHER PAYABLES (Det_2" sheetId="61" state="visible" r:id="rId61"/>
    <sheet xmlns:r="http://schemas.openxmlformats.org/officeDocument/2006/relationships" name="DEFERRED REVENUE (Details)" sheetId="62" state="visible" r:id="rId62"/>
    <sheet xmlns:r="http://schemas.openxmlformats.org/officeDocument/2006/relationships" name="DEFERRED REVENUE (Details Narra" sheetId="63" state="visible" r:id="rId63"/>
    <sheet xmlns:r="http://schemas.openxmlformats.org/officeDocument/2006/relationships" name="LIABILITIES SUBJECT TO COMPRO_2" sheetId="64" state="visible" r:id="rId64"/>
    <sheet xmlns:r="http://schemas.openxmlformats.org/officeDocument/2006/relationships" name="COMMITMENTS AND CONTINGENCIES (" sheetId="65" state="visible" r:id="rId65"/>
    <sheet xmlns:r="http://schemas.openxmlformats.org/officeDocument/2006/relationships" name="SHARE CAPITAL (Details)" sheetId="66" state="visible" r:id="rId66"/>
    <sheet xmlns:r="http://schemas.openxmlformats.org/officeDocument/2006/relationships" name="SHARE CAPITAL (Details 1)" sheetId="67" state="visible" r:id="rId67"/>
    <sheet xmlns:r="http://schemas.openxmlformats.org/officeDocument/2006/relationships" name="SHARE CAPITAL (Details 2)" sheetId="68" state="visible" r:id="rId68"/>
    <sheet xmlns:r="http://schemas.openxmlformats.org/officeDocument/2006/relationships" name="SHARE CAPITAL (Details 3)" sheetId="69" state="visible" r:id="rId69"/>
    <sheet xmlns:r="http://schemas.openxmlformats.org/officeDocument/2006/relationships" name="SHARE CAPITAL (Details 4)" sheetId="70" state="visible" r:id="rId70"/>
    <sheet xmlns:r="http://schemas.openxmlformats.org/officeDocument/2006/relationships" name="SHARE CAPITAL (Details Narrativ" sheetId="71" state="visible" r:id="rId71"/>
    <sheet xmlns:r="http://schemas.openxmlformats.org/officeDocument/2006/relationships" name="FINANCE COSTS (Detai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Narrative" sheetId="77" state="visible" r:id="rId77"/>
    <sheet xmlns:r="http://schemas.openxmlformats.org/officeDocument/2006/relationships" name="SELLING GENERAL AND ADMINISTR_2" sheetId="78" state="visible" r:id="rId78"/>
    <sheet xmlns:r="http://schemas.openxmlformats.org/officeDocument/2006/relationships" name="RESTRUCTURING PLAN ACTIVITIES_3" sheetId="79" state="visible" r:id="rId79"/>
    <sheet xmlns:r="http://schemas.openxmlformats.org/officeDocument/2006/relationships" name="EARNINGS (LOSS) PER SHARE (Deta" sheetId="80" state="visible" r:id="rId80"/>
    <sheet xmlns:r="http://schemas.openxmlformats.org/officeDocument/2006/relationships" name="RELATED PARTY DISCLOSURES (Deta" sheetId="81" state="visible" r:id="rId81"/>
    <sheet xmlns:r="http://schemas.openxmlformats.org/officeDocument/2006/relationships" name="RELATED PARTY DISCLOSURES (De_2" sheetId="82" state="visible" r:id="rId82"/>
    <sheet xmlns:r="http://schemas.openxmlformats.org/officeDocument/2006/relationships" name="SEGMENT INFORMATION (Details)" sheetId="83" state="visible" r:id="rId83"/>
    <sheet xmlns:r="http://schemas.openxmlformats.org/officeDocument/2006/relationships" name="SEGMENT INFORMATION (Details 1)" sheetId="84" state="visible" r:id="rId84"/>
    <sheet xmlns:r="http://schemas.openxmlformats.org/officeDocument/2006/relationships" name="FINANCIAL RISK MANAGEMENT (Deta" sheetId="85" state="visible" r:id="rId85"/>
    <sheet xmlns:r="http://schemas.openxmlformats.org/officeDocument/2006/relationships" name="FINANCIAL RISK MANAGEMENT (De_2" sheetId="86" state="visible" r:id="rId86"/>
    <sheet xmlns:r="http://schemas.openxmlformats.org/officeDocument/2006/relationships" name="MANAGEMENT OF CAPITAL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Jan. 29, 2022</t>
        </is>
      </c>
      <c r="C2" s="2" t="inlineStr">
        <is>
          <t>Apr. 22, 2022</t>
        </is>
      </c>
      <c r="D2" s="2" t="inlineStr">
        <is>
          <t>Jul. 31, 2021</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29</t>
        </is>
      </c>
    </row>
    <row r="10">
      <c r="A10" s="4" t="inlineStr">
        <is>
          <t>Entity Well Known Seasoned Issuer</t>
        </is>
      </c>
      <c r="B10" s="4" t="inlineStr">
        <is>
          <t>No</t>
        </is>
      </c>
    </row>
    <row r="11">
      <c r="A11" s="4" t="inlineStr">
        <is>
          <t>Entity Small Business</t>
        </is>
      </c>
      <c r="B11" s="4" t="inlineStr">
        <is>
          <t>fals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29,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26427929</v>
      </c>
    </row>
    <row r="20">
      <c r="A20" s="4" t="inlineStr">
        <is>
          <t>Entity Public Float</t>
        </is>
      </c>
      <c r="D20" s="6" t="n">
        <v>1320048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7404</t>
        </is>
      </c>
    </row>
    <row r="24">
      <c r="A24" s="4" t="inlineStr">
        <is>
          <t>Entity Incorporation State Country Code</t>
        </is>
      </c>
      <c r="B24" s="4" t="inlineStr">
        <is>
          <t>Z4</t>
        </is>
      </c>
    </row>
    <row r="25">
      <c r="A25" s="4" t="inlineStr">
        <is>
          <t>Entity Tax Identification Number</t>
        </is>
      </c>
      <c r="B25" s="4" t="inlineStr">
        <is>
          <t>98-1048842</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5430 Ferrier</t>
        </is>
      </c>
    </row>
    <row r="29">
      <c r="A29" s="4" t="inlineStr">
        <is>
          <t>Entity Address Address Line 2</t>
        </is>
      </c>
      <c r="B29" s="4" t="inlineStr">
        <is>
          <t>Mount-Royal</t>
        </is>
      </c>
    </row>
    <row r="30">
      <c r="A30" s="4" t="inlineStr">
        <is>
          <t>Entity Address City Or Town</t>
        </is>
      </c>
      <c r="B30" s="4" t="inlineStr">
        <is>
          <t>Québec</t>
        </is>
      </c>
    </row>
    <row r="31">
      <c r="A31" s="4" t="inlineStr">
        <is>
          <t>Entity Address Country</t>
        </is>
      </c>
      <c r="B31" s="4" t="inlineStr">
        <is>
          <t>CA</t>
        </is>
      </c>
    </row>
    <row r="32">
      <c r="A32" s="4" t="inlineStr">
        <is>
          <t>Entity Address Postal Zip Code</t>
        </is>
      </c>
      <c r="B32" s="4" t="inlineStr">
        <is>
          <t>H4P 1M2</t>
        </is>
      </c>
    </row>
    <row r="33">
      <c r="A33" s="4" t="inlineStr">
        <is>
          <t>City Area Code</t>
        </is>
      </c>
      <c r="B33" s="4" t="inlineStr">
        <is>
          <t>888</t>
        </is>
      </c>
    </row>
    <row r="34">
      <c r="A34" s="4" t="inlineStr">
        <is>
          <t>Local Phone Number</t>
        </is>
      </c>
      <c r="B34" s="4" t="inlineStr">
        <is>
          <t>873-0006</t>
        </is>
      </c>
    </row>
    <row r="35">
      <c r="A35" s="4" t="inlineStr">
        <is>
          <t>Security 12b Title</t>
        </is>
      </c>
      <c r="B35" s="4" t="inlineStr">
        <is>
          <t>Common shares, no par value per share</t>
        </is>
      </c>
    </row>
    <row r="36">
      <c r="A36" s="4" t="inlineStr">
        <is>
          <t>Security Exchange Name</t>
        </is>
      </c>
      <c r="B36" s="4" t="inlineStr">
        <is>
          <t>NASDAQ</t>
        </is>
      </c>
    </row>
    <row r="37">
      <c r="A37" s="4" t="inlineStr">
        <is>
          <t>Trading Symbol</t>
        </is>
      </c>
      <c r="B37" s="4" t="inlineStr">
        <is>
          <t>DTEA</t>
        </is>
      </c>
    </row>
    <row r="38">
      <c r="A38" s="4" t="inlineStr">
        <is>
          <t>Auditor Name</t>
        </is>
      </c>
      <c r="B38" s="4" t="inlineStr">
        <is>
          <t>Ernst &amp; Young LLP</t>
        </is>
      </c>
    </row>
    <row r="39">
      <c r="A39" s="4" t="inlineStr">
        <is>
          <t>Auditor Location</t>
        </is>
      </c>
      <c r="B39" s="4" t="inlineStr">
        <is>
          <t>Montréal, Canada</t>
        </is>
      </c>
    </row>
    <row r="40">
      <c r="A40" s="4" t="inlineStr">
        <is>
          <t>Auditor Firm Id</t>
        </is>
      </c>
      <c r="B40" s="4" t="inlineStr">
        <is>
          <t>1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JUDGEMENTS, ESTIMATES AND ASSUMPTIONS</t>
        </is>
      </c>
      <c r="B1" s="2" t="inlineStr">
        <is>
          <t>12 Months Ended</t>
        </is>
      </c>
    </row>
    <row r="2">
      <c r="B2" s="2" t="inlineStr">
        <is>
          <t>Jan. 29, 2022</t>
        </is>
      </c>
    </row>
    <row r="3">
      <c r="A3" s="4" t="inlineStr">
        <is>
          <t>5 - Significant Accounting Judgements, Estimates And Assumptions</t>
        </is>
      </c>
      <c r="B3" s="4" t="inlineStr">
        <is>
          <t>5. SIGNIFICANT ACCOUNTING JUDGEMENTS, ESTIMATES AND ASSUMPTIONS The preparation of the consolidated financial statements in conformity with IFRS requires the Company to make judgments, apart from those involving estimation, in applying accounting policies that affect the recognition and measurement of assets, liabilities, revenues, and expenses. Actual results may differ from the judgments made by the Company. Information about judgments that have the most significant effect on recognition and measurement of assets, liabilities, revenues, and expenses as well as information about significant estimates are discussed in the following section. Key sources of estimation uncertainty Key sources of estimation uncertainty that have a significant risk of resulting in a material adjustment to the carrying amount of assets and liabilities within the next financial year are as follows: i. Recoverability and impairment of non‑financial assets The temporary store closures because of COVID-19, as well as the permanent closure of most of our retail stores resulting from the Restructuring Plan, and the related reduction in operating income during Fiscal 2020 were considered to be indicators of impairment and the Company performed an assessment of recoverability for the property and equipment and right-of-use assets associated with its retail locations. ii. Estimating the incremental borrowing rate of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 and asset-specific estimates (such as the subsidiary’s stand-alone credit rating). Significant judgments in applying accounting principles i. Impairment of non‑financial assets Management is required to make significant judgments in determining if individual commercial premises in which it carries out its activities are individual CGUs, or if these units should be aggregated at a regional level to form a CGU. The significant judgments applied by management in determining if stores should be aggregated in a given geographic area to form a CGU include the determination of expected customer behavior, the allocation basis of e-commerce sales to CGUs, and whether customers could interchangeably shop in any of the stores in a given area and whether management views the cash inflows of the stores in the group as interdependent. ii. Income taxes The Company may be subject to audits related to tax risks, and uncertainties exist with respect to the interpretation of tax regulations, changes in tax laws, and the amount and timing of future taxable income. Differences arising between the actual results and the assumptions made, or future changes to such assumptions, could necessitate future adjustments to taxable income and income tax expense already recorded. The Company establishes provisions if required, based on reasonable estimates, for possible consequences of audits by the tax authorities. The amount of such provisions is based on various factors, such as experience of previous tax audits and differing interpretations of tax regulations by the entity and the responsible tax authority, which may arise on a wide variety of issues. iii. Determination of the lease term of lease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one to thre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S</t>
        </is>
      </c>
      <c r="B1" s="2" t="inlineStr">
        <is>
          <t>12 Months Ended</t>
        </is>
      </c>
    </row>
    <row r="2">
      <c r="B2" s="2" t="inlineStr">
        <is>
          <t>Jan. 29, 2022</t>
        </is>
      </c>
    </row>
    <row r="3">
      <c r="A3" s="4" t="inlineStr">
        <is>
          <t>6 - Accounts And Other Receivables</t>
        </is>
      </c>
      <c r="B3" s="4" t="inlineStr">
        <is>
          <t xml:space="preserve">6. ACCOUNTS AND OTHER RECEIVABLES January 29, January 30, 2022 2021 $ $ Credit card and cash clearing receivables 434 706 Trade receivables 2,391 1,232 Other receivables 384 4,274 3,209 6,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Jan. 29, 2022</t>
        </is>
      </c>
    </row>
    <row r="3">
      <c r="A3" s="4" t="inlineStr">
        <is>
          <t>7 - Inventories</t>
        </is>
      </c>
      <c r="B3" s="4" t="inlineStr">
        <is>
          <t xml:space="preserve">7. INVENTORIES January 29, January 30, 2022 2021 $ $ Finished goods 24,639 17,478 Goods in transit 1,316 3,123 Packaging 5,093 2,867 31,048 23,468 During the year ended January 29, 2022, inventories recognized as cost of sales amounted to $32,352 [January 30, 2021 -$34,463, February 1, 2020 - $56,310]. The cost of inventory includes a write-down of $nil [January 30, 2021 - $557, February 1, 2020 - $nil] recorded as a result of net realizable value being lower than cost. Inventory write-downs of $131 [January 30, 2021 - $nil, February 1, 2020 - $406] recognized in the previous years were rever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Jan. 29, 2022</t>
        </is>
      </c>
    </row>
    <row r="3">
      <c r="A3" s="4" t="inlineStr">
        <is>
          <t>8 - Property And Equipment</t>
        </is>
      </c>
      <c r="B3" s="4" t="inlineStr">
        <is>
          <t>8. PROPERTY AND EQUIPMENT Leasehold Furniture and Computer improvements equipment hardware Total $ $ $ $ Cost Balance, February 1, 2020 85,173 14,022 5,964 105,159 Acquisitions 237 150 47 434 Disposals (78,001 ) (11,987 ) (4,251 ) (94,239 ) Cumulative translation adjustment 712 49 12 773 Balance, January 30, 2021 8,121 2,234 1,772 12,127 Acquisitions — 52 — 52 Balance, January 29, 2022 8,121 2,286 1,772 12,179 Leasehold Furniture and Computer improvements equipment hardware Total $ $ $ $ Accumulated depreciation and impairment Balance, February 1, 2020 71,771 10,853 4,798 87,422 Depreciation 1,582 517 300 2,399 Impairment 10,665 1,990 512 13,167 Disposals (78,001 ) (11,782 ) (4,084 ) (93,867 ) Cumulative translation adjustment 573 93 31 697 Balance, January 30, 2021 6,590 1,671 1,557 9,818 Depreciation 1,260 232 94 1,586 Balance, January 29, 2022 7,850 1,903 1,651 11,404 Leasehold Furniture and Computer improvements equipment hardware Total $ $ $ $ Net Carrying Value Balance, January 30, 2021 1,531 563 215 2,309 Balance, January 29, 2022 271 383 121 775 A review of impairment indicators was performed in Fiscal 2021 and Fiscal 2020. This review revealed that no impairment was required in Fiscal 2021. In Fiscal 2020, the Company reviewed the recoverable amount for certain CGUs with an indication of impairment. CGUs reviewed included stores that were permanently closed as part of the Restructuring Plan and the remaining stores that were expected to perform below the Company’s previous projection. This review required an impairment of store leasehold improvements, furniture and equipment and computer hardware amounting to $10,665, $1,990 and $512, respectively for a total of $13,167. Impairment losses, including property and equipment and right-of-use assets, related to closed stores of $37,399 was reported in Fiscal 2020 under Restructuring Plan activities, net (Note 19), while impairment losses related to stores that remain open in Fiscal 2021, Fiscal 2020 and Fiscal 2019, amounting to $nil, $2,561 and $17,780, respectively, were reported in under selling, general and administration expenses (Note 18). Depreciation expense is reported in the consolidated statement of income (loss) and comprehensive income (loss) under Selling, general and administration expenses (Note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IGHT-OF-USE ASSETS AND INTANGIBLE ASSETS</t>
        </is>
      </c>
      <c r="B1" s="2" t="inlineStr">
        <is>
          <t>12 Months Ended</t>
        </is>
      </c>
    </row>
    <row r="2">
      <c r="B2" s="2" t="inlineStr">
        <is>
          <t>Jan. 29, 2022</t>
        </is>
      </c>
    </row>
    <row r="3">
      <c r="A3" s="4" t="inlineStr">
        <is>
          <t>9 - Right-of-use Assets And Intangible Assets</t>
        </is>
      </c>
      <c r="B3" s="4" t="inlineStr">
        <is>
          <t xml:space="preserve">9. RIGHT-OF-USE ASSETS AND INTANGIBLE ASSETS Computer software Other Total $ $ $ Cost Balance, February 1, 2020 14,511 101 14,612 Acquisitions 479 — 479 Disposals (2,418 ) — (2,418 ) Cumulative translation adjustment (54 ) — (54 ) Balance, January 30, 2021 12,518 101 12,619 Acquisitions — — — Disposals — — — Cumulative translation adjustment — — — Balance, January 29, 2022 12,518 101 12,619 Computer software Other Total $ $ $ Accumulated amortization Balance, February 1, 2020 8,273 — 8,273 Amortization 2,053 — 2,053 Impairment — — — Disposals (1,628 ) — (1,628 ) Cumulative translation adjustment (8 ) — (8 ) Balance, January 30, 2021 8,690 — 8,690 Amortization 1,695 — 1,695 Impairment — — — Disposals — — — Cumulative translation adjustment — — — Balance, January 29, 2022 10,385 — 10,385 Computer software Other Total $ $ $ Net Carrying Value Balance, January 30, 2021 3,828 101 3,929 Balance, January 29, 2022 2,133 101 2,234 Amortization expense is reported in the consolidated statement of income (loss) and comprehensive income (loss) under selling, general and administration expenses (Note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LEASE LIABILITIES</t>
        </is>
      </c>
      <c r="B1" s="2" t="inlineStr">
        <is>
          <t>12 Months Ended</t>
        </is>
      </c>
    </row>
    <row r="2">
      <c r="B2" s="2" t="inlineStr">
        <is>
          <t>Jan. 29, 2022</t>
        </is>
      </c>
    </row>
    <row r="3">
      <c r="A3" s="4" t="inlineStr">
        <is>
          <t>10 - Lease Liabilities</t>
        </is>
      </c>
      <c r="B3" s="4" t="inlineStr">
        <is>
          <t>10. LEASE LIABILITIES Set out below are the carrying amounts of the Company’s right-of-use assets and lease liabilities and the movements: Right-of-Use Lease Assets Liability $ $ Balance, January 30, 2021 657 751 Additions 12,467 12,468 Amortization expense (1,037 ) — Interest expense — 131 Payments — (797 ) Balance, January 29, 2022 12,087 12,553 Presented as: Current — 2,364 Non-Current 12,087 10,189 Right-of-Use Lease Assets Liability $ $ Balance, February 1, 2020 35,082 88,664 Additions 1,987 1,987 Amortization expense (3,041 ) — Impairment of right-of-use assets (26,793 ) — Gain on modification of lease liability (6,684 ) (81,805 ) Loss on disposal (397 ) — Interest expense — 3,230 Payments — (6,007 ) Transfer to liabilities subject to compromise — (6,207 ) CTA 503 889 Balance, January 30, 2021 657 751 Presented as: Current — 396 Non-Current 657 355 The Company recorded an impairment loss of $nil related to the Company’s right-of-use assets [January 30, 2021 - $26,793, February 1, 2020 - $16,193]. Amortization expense is reported in the consolidated statement of income (loss) and comprehensive income (loss) under Selling, general and administration expenses (Note 18). The following table presents a maturity analysis of future contractual undiscounted cash flows from lease liabilities: January 29, 2022 $ Within one year 2,997 After one year but no more than five years 11,295 More than five years — The Company has lease contracts that contain variable lease payments primarily based on a percentage of retail sales. The Company recognized variable lease payments of $3,301 for the year ended January 29, 2022 [January 30, 2021 - $985, February 1, 2020 - $1,274] In addition, expenses related to leases of low-value assets were $13 [January 30, 2021 - $18, February 1, 2020 - $18]. These expenses are recorded in Selling, general and administrative expenses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AND OTHER PAYABLES</t>
        </is>
      </c>
      <c r="B1" s="2" t="inlineStr">
        <is>
          <t>12 Months Ended</t>
        </is>
      </c>
    </row>
    <row r="2">
      <c r="B2" s="2" t="inlineStr">
        <is>
          <t>Jan. 29, 2022</t>
        </is>
      </c>
    </row>
    <row r="3">
      <c r="A3" s="3" t="inlineStr">
        <is>
          <t>TRADE AND OTHER PAYABLES</t>
        </is>
      </c>
    </row>
    <row r="4">
      <c r="A4" s="4" t="inlineStr">
        <is>
          <t>11 - Trade And Other Payables</t>
        </is>
      </c>
      <c r="B4" s="4" t="inlineStr">
        <is>
          <t>11. TRADE AND OTHER PAYABLES January 29, January 30, 2022 2021 $ $ Trade payable and accrued liabilities 11,088 1,891 Income taxes payable 44 1,244 Wages, salaries and employee benefits payable 1,168 1,017 12,300 4,152 Included in prepaid expenses and deposits are advances to suppliers of $542 [January 30, 2021 - $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Jan. 29, 2022</t>
        </is>
      </c>
    </row>
    <row r="3">
      <c r="A3" s="4" t="inlineStr">
        <is>
          <t>12 - Deferred Revenue</t>
        </is>
      </c>
      <c r="B3" s="4" t="inlineStr">
        <is>
          <t>12. DEFERRED REVENUE January 29, January 30, 2022 2021 $ $ Gift cards liability 4,457 4,642 Loyalty program 890 1,548 Subscription box liability 87 890 5,434 7,080 During the year, the Company recorded gift card breakage income of $294 [January 30, 2021 - $74, February 1, 2020 - $1,294]. Gift card breakage is included in sales in the consolidated statement of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IABILITIES SUBJECT TO COMPROMISE</t>
        </is>
      </c>
      <c r="B1" s="2" t="inlineStr">
        <is>
          <t>12 Months Ended</t>
        </is>
      </c>
    </row>
    <row r="2">
      <c r="B2" s="2" t="inlineStr">
        <is>
          <t>Jan. 29, 2022</t>
        </is>
      </c>
    </row>
    <row r="3">
      <c r="A3" s="4" t="inlineStr">
        <is>
          <t>13 - Liabilities Subject To Compromise</t>
        </is>
      </c>
      <c r="B3" s="4" t="inlineStr">
        <is>
          <t>13. LIABILITIES SUBJECT TO COMPROMISE As a result of the Initial Order obtained on July 8, 2020 and subsequent amendments (Note 1), the payment of liabilities owing as of July 8, 2020 was stayed, and the outstanding liabilities as of that date, as well as any additional outstanding claims by creditors were subject to compromise pursuant to the Company’s Plan of Arrangement. Obligations for goods and services provided to the Company after the filing date of July 8, 2020 were discharged based on negotiated terms and are excluded from liabilities subject to compromise. The Plan of Arrangement was approved by the Company’s creditors on June 11, 2021 and required that the Company distribute an aggregate amount of $17.6 million to its creditors in full and final settlement of all claims affected by the Plan of Arrangement. On June 18, 2021, the Monitor issued a Certificate of Implementation in which it certified that all the conditions precedent to the implementation of the Plan, including, among other things, remittance of funds to the Monitor for distribution to creditors, had been fulfilled or waived by the debtors. As a result of the final settlement, the Company recorded a gain on the settlement of liabilities subject to compromise of $79.9 million which was reduced by $2.0 million of professional fees in connection with the CCAA proceedings. This net gain is presented in the consolidated statements of income (loss) and comprehensive income (loss) in Restructuring Plan activities, net and Recovery of income taxes as a net gain of $76.9 million and $1.0 million, respectively. On September 9, 2021, the Monitor filed a Certificate of Termination with the Québec Superior Court in accordance with paragraph 24 of the Sanction Order and declared the CCAA proceedings were terminated without further act or formality. As a result, there are no liabilities subject to compromise as of January 29,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Jan. 29, 2022</t>
        </is>
      </c>
    </row>
    <row r="3">
      <c r="A3" s="4" t="inlineStr">
        <is>
          <t>14 - Commitments And Contingencies</t>
        </is>
      </c>
      <c r="B3" s="4" t="inlineStr">
        <is>
          <t>14. COMMITMENTS AND CONTINGENCIES As at January 29, 2022, the Company has financial commitments in connection with the purchase of goods and services that are enforceable and legally binding on the Company, exclusive of additional amounts based on sales, taxes and other costs. Purchase obligations, net of $542 of advances, which is included in Prepaid expenses and deposits, amounting to $11.3 million (Fiscal 2020 - $14.1 million, net of $6.8 of advances) are expected to be discharge withi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SOLIDATED BALANCE SHEETS - CAD ($)</t>
        </is>
      </c>
      <c r="B1" s="2" t="inlineStr">
        <is>
          <t>Jan. 29, 2022</t>
        </is>
      </c>
      <c r="C1" s="2" t="inlineStr">
        <is>
          <t>Jan. 30, 2021</t>
        </is>
      </c>
    </row>
    <row r="2">
      <c r="A2" s="3" t="inlineStr">
        <is>
          <t>Current</t>
        </is>
      </c>
    </row>
    <row r="3">
      <c r="A3" s="4" t="inlineStr">
        <is>
          <t>Cash</t>
        </is>
      </c>
      <c r="B3" s="6" t="n">
        <v>25107000</v>
      </c>
      <c r="C3" s="6" t="n">
        <v>30197000</v>
      </c>
    </row>
    <row r="4">
      <c r="A4" s="4" t="inlineStr">
        <is>
          <t>Accounts And Other Receivables</t>
        </is>
      </c>
      <c r="B4" s="5" t="n">
        <v>3209000</v>
      </c>
      <c r="C4" s="5" t="n">
        <v>6212000</v>
      </c>
    </row>
    <row r="5">
      <c r="A5" s="4" t="inlineStr">
        <is>
          <t>Inventories</t>
        </is>
      </c>
      <c r="B5" s="5" t="n">
        <v>31048000</v>
      </c>
      <c r="C5" s="5" t="n">
        <v>23468000</v>
      </c>
    </row>
    <row r="6">
      <c r="A6" s="4" t="inlineStr">
        <is>
          <t>Prepaid Expenses And Deposits</t>
        </is>
      </c>
      <c r="B6" s="5" t="n">
        <v>4142000</v>
      </c>
      <c r="C6" s="5" t="n">
        <v>14470000</v>
      </c>
    </row>
    <row r="7">
      <c r="A7" s="4" t="inlineStr">
        <is>
          <t>Total Current Assets</t>
        </is>
      </c>
      <c r="B7" s="5" t="n">
        <v>63506000</v>
      </c>
      <c r="C7" s="5" t="n">
        <v>74347000</v>
      </c>
    </row>
    <row r="8">
      <c r="A8" s="4" t="inlineStr">
        <is>
          <t>Property And Equipment</t>
        </is>
      </c>
      <c r="B8" s="5" t="n">
        <v>775000</v>
      </c>
      <c r="C8" s="5" t="n">
        <v>2309000</v>
      </c>
    </row>
    <row r="9">
      <c r="A9" s="4" t="inlineStr">
        <is>
          <t>Intangible Assets</t>
        </is>
      </c>
      <c r="B9" s="5" t="n">
        <v>2234000</v>
      </c>
      <c r="C9" s="5" t="n">
        <v>3929000</v>
      </c>
    </row>
    <row r="10">
      <c r="A10" s="4" t="inlineStr">
        <is>
          <t>Right-of-use Assets</t>
        </is>
      </c>
      <c r="B10" s="5" t="n">
        <v>12087000</v>
      </c>
      <c r="C10" s="5" t="n">
        <v>657000</v>
      </c>
    </row>
    <row r="11">
      <c r="A11" s="4" t="inlineStr">
        <is>
          <t>Total Assets</t>
        </is>
      </c>
      <c r="B11" s="5" t="n">
        <v>78602000</v>
      </c>
      <c r="C11" s="5" t="n">
        <v>81242000</v>
      </c>
    </row>
    <row r="12">
      <c r="A12" s="3" t="inlineStr">
        <is>
          <t>Liabilities And Equity</t>
        </is>
      </c>
    </row>
    <row r="13">
      <c r="A13" s="4" t="inlineStr">
        <is>
          <t>Trade And Other Payables</t>
        </is>
      </c>
      <c r="B13" s="5" t="n">
        <v>12300000</v>
      </c>
      <c r="C13" s="5" t="n">
        <v>4152000</v>
      </c>
    </row>
    <row r="14">
      <c r="A14" s="4" t="inlineStr">
        <is>
          <t>Deferred Revenue</t>
        </is>
      </c>
      <c r="B14" s="5" t="n">
        <v>5434000</v>
      </c>
      <c r="C14" s="5" t="n">
        <v>7080000</v>
      </c>
    </row>
    <row r="15">
      <c r="A15" s="4" t="inlineStr">
        <is>
          <t>Liabilities Subject To Compromise</t>
        </is>
      </c>
      <c r="B15" s="5" t="n">
        <v>0</v>
      </c>
      <c r="C15" s="5" t="n">
        <v>100550000</v>
      </c>
    </row>
    <row r="16">
      <c r="A16" s="4" t="inlineStr">
        <is>
          <t>Current Portion Of Lease Liabilities</t>
        </is>
      </c>
      <c r="B16" s="5" t="n">
        <v>2364000</v>
      </c>
      <c r="C16" s="5" t="n">
        <v>396000</v>
      </c>
    </row>
    <row r="17">
      <c r="A17" s="4" t="inlineStr">
        <is>
          <t>Total Current Liabilities</t>
        </is>
      </c>
      <c r="B17" s="5" t="n">
        <v>20098000</v>
      </c>
      <c r="C17" s="5" t="n">
        <v>112178000</v>
      </c>
    </row>
    <row r="18">
      <c r="A18" s="4" t="inlineStr">
        <is>
          <t>Non-current Portion Of Lease Liabilities</t>
        </is>
      </c>
      <c r="B18" s="5" t="n">
        <v>10189000</v>
      </c>
      <c r="C18" s="5" t="n">
        <v>355000</v>
      </c>
    </row>
    <row r="19">
      <c r="A19" s="4" t="inlineStr">
        <is>
          <t>Total Liabilities</t>
        </is>
      </c>
      <c r="B19" s="5" t="n">
        <v>30287000</v>
      </c>
      <c r="C19" s="5" t="n">
        <v>112533000</v>
      </c>
    </row>
    <row r="20">
      <c r="A20" s="4" t="inlineStr">
        <is>
          <t>Commitments And Contingencies</t>
        </is>
      </c>
      <c r="B20" s="5" t="n">
        <v>0</v>
      </c>
      <c r="C20" s="5" t="n">
        <v>0</v>
      </c>
    </row>
    <row r="21">
      <c r="A21" s="3" t="inlineStr">
        <is>
          <t>Equity</t>
        </is>
      </c>
    </row>
    <row r="22">
      <c r="A22" s="4" t="inlineStr">
        <is>
          <t>Share Capital</t>
        </is>
      </c>
      <c r="B22" s="5" t="n">
        <v>113534000</v>
      </c>
      <c r="C22" s="5" t="n">
        <v>113167000</v>
      </c>
    </row>
    <row r="23">
      <c r="A23" s="4" t="inlineStr">
        <is>
          <t>Contributed Surplus</t>
        </is>
      </c>
      <c r="B23" s="5" t="n">
        <v>2507000</v>
      </c>
      <c r="C23" s="5" t="n">
        <v>1747000</v>
      </c>
    </row>
    <row r="24">
      <c r="A24" s="4" t="inlineStr">
        <is>
          <t>Deficit</t>
        </is>
      </c>
      <c r="B24" s="5" t="n">
        <v>-70671000</v>
      </c>
      <c r="C24" s="5" t="n">
        <v>-148068000</v>
      </c>
    </row>
    <row r="25">
      <c r="A25" s="4" t="inlineStr">
        <is>
          <t>Accumulated Other Comprehensive Income</t>
        </is>
      </c>
      <c r="B25" s="5" t="n">
        <v>2945000</v>
      </c>
      <c r="C25" s="5" t="n">
        <v>1863000</v>
      </c>
    </row>
    <row r="26">
      <c r="A26" s="4" t="inlineStr">
        <is>
          <t>Total Equity (deficiency)</t>
        </is>
      </c>
      <c r="B26" s="5" t="n">
        <v>48315000</v>
      </c>
      <c r="C26" s="5" t="n">
        <v>-31291000</v>
      </c>
    </row>
    <row r="27">
      <c r="A27" s="4" t="inlineStr">
        <is>
          <t>Total Liabilities And Equity</t>
        </is>
      </c>
      <c r="B27" s="6" t="n">
        <v>78602000</v>
      </c>
      <c r="C27" s="6" t="n">
        <v>812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Jan. 29, 2022</t>
        </is>
      </c>
    </row>
    <row r="3">
      <c r="A3" s="3" t="inlineStr">
        <is>
          <t>SHARE CAPITAL</t>
        </is>
      </c>
    </row>
    <row r="4">
      <c r="A4" s="4" t="inlineStr">
        <is>
          <t>15. Share Capital</t>
        </is>
      </c>
      <c r="B4" s="4" t="inlineStr">
        <is>
          <t>15. SHARE CAPITAL Authorized An unlimited number of common shares. Issued and Outstanding January 29, January 30, 2022 2022 $ $ Share Capital - 26,423,717 Common shares (January 30, 2021 - 26,234,582) 113,534 113,167 Common shares # Number of shares in issuance Balance, February 1, 2020 26,086,162 Issuance of common shares upon exercise of options 4,000 Issuance of common shares upon vesting of restricted stock units 144,420 Balance, January 30, 2021 26,234,582 Issuance of common shares upon vesting of restricted stock units 189,135 Balance, January 29, 2022 26,423,717 During the year ended January 29, 2022, no stock options were exercised for common shares [January 30, 2021 - 4,000 stock options for cash proceeds of $4, February 1, 2020 - 18,500 stock options for cash proceeds of $14]. In addition, during the year ended January 29, 2022, 189,135 common shares [January 30, 2021 - 144,420, February 1, 2020 - 55,845] were issued in relation to the vesting of restricted stock units (“RSU”), resulting in an increase in share capital of $367, net of tax [January 30, 2021 - $319, February 1, 2020 - $303]. Stock‑Based Compensation The 2015 Omnibus Plan provides for awards of stock options, stock appreciation rights (“SARs”), restricted stock, unrestricted stock, stock units (including restricted stock units, “RSUs”), performance awards, deferred share units, elective deferred share units and other awards convertible into or otherwise based on the Company’s common shares. Eligibility for stock options intended to be incentive stock options (“ISOs”) is limited to the Company’s employees. Dividend equivalents may also be provided in connection with an award under the 2015 Omnibus Plan. The maximum term of stock options and SARs is seven years. The options vest evenly over a period of 36 or 48 months, with some options vesting monthly and some options vesting annually. There are no cash settlement alternatives. The maximum number of the Company’s common shares that are available for issuance under the 2015 Omnibus Plan is 2,940,000 shares. Common shares issued under the 2015 Omnibus Plan may be shares held in treasury or authorized but unissued shares of the Company not reserved for any other purpose. As at January 29, 2022, 1,034,499 common shares remain available for issuance under the 2015 Omnibus Plan. A summary of the status of the Company’s stock option plan and changes during the year is presented below. For the year ended January 29, January 30, 2022 2021 Weighted Weighted average average Options exercise Options exercise outstanding price outstanding price # $ # $ Outstanding, beginning of year 17,490 6.32 76,350 8.96 Exercised — — (4,000 ) 0.77 Forfeitures (14,000 ) 4.31 (54,860 ) 10.40 Outstanding, end of period 3,490 14.39 17,490 6.32 Exercisable, end of period 3,490 14.39 17,490 6.32 The weighted average share price at the date of exercise for options exercised during the year January 30, 2021 was $0.87. The following tables summarize information about the stock options outstanding at January 29, 2022 and January 30, 2021: Weighted Number of Number average Weighted options Weighted outstanding at contractual average exercisable at average January 29, remaining exercise January 29, exercise 2022 life price 2022 price Range of exercise prices # (years) $ # $ $14.39 - $17.99 3,490 1.2 14.39 3,490 14.39 Balance, January 29, 2022 3,490 1.2 14.39 3,490 14.39 Weighted Number of Number average Weighted options Weighted outstanding at contractual average exercisable at average January 30, remaining exercise January 30, exercise 2021 life price 2021 price Range of exercise prices # (years) $ # $ $3.33 - $4.31 14,000 0.8 4.3 14,000 4.3 $14.39 - $17.99 3,490 2.20 14.39 3,490 14.39 As at January 30, 2021 17,490 1.1 6.32 17,490 6.32 A summary of the status of the Company’s RSU plan and changes during the years ended January 29, 2022 and January 30, 2021 is presented below. For the year ended January 29, January 30, 2022 2021 Weighted Weighted average average RSUs fair value RSUs fair value outstanding per unit (1) outstanding per unit (1) # $ # $ Outstanding, beginning of year 1,306,101 1.70 749,522 5.26 Granted 727,217 4.55 1,177,222 1.44 Forfeitures (364,478 ) (3.54 ) (351,205 ) (1.71 ) Vested (189,135 ) (2.32 ) (121,920 ) (1.54 ) Vested, withheld for tax (196,915 ) (2.32 ) (147,518 ) (2.16 ) Outstanding, end of period 1,282,790 2.60 1,306,101 1.70 ______________ (1) Weighted average fair value per unit as at date of grant. During the year ended January 29, 2022, the Company recognized a stock-based compensation expense of $1,405 [January 30, 2021 - $820, February 1, 2020 - $8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FINANCE COSTS</t>
        </is>
      </c>
      <c r="B1" s="2" t="inlineStr">
        <is>
          <t>12 Months Ended</t>
        </is>
      </c>
    </row>
    <row r="2">
      <c r="B2" s="2" t="inlineStr">
        <is>
          <t>Jan. 29, 2022</t>
        </is>
      </c>
    </row>
    <row r="3">
      <c r="A3" s="4" t="inlineStr">
        <is>
          <t>16 - Finance Costs</t>
        </is>
      </c>
      <c r="B3" s="4" t="inlineStr">
        <is>
          <t xml:space="preserve">16. FINANCE COSTS For the year ended January 29, January 30, February 1, 2022 2021 2020 $ $ $ Interest and penalty on provision for uncertain tax position — — (250 ) Interest on lease liabilities 131 3,229 6,962 Other finance costs 21 44 39 152 3,273 6,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12 Months Ended</t>
        </is>
      </c>
    </row>
    <row r="2">
      <c r="B2" s="2" t="inlineStr">
        <is>
          <t>Jan. 29, 2022</t>
        </is>
      </c>
    </row>
    <row r="3">
      <c r="A3" s="4" t="inlineStr">
        <is>
          <t>17 - Income Taxes</t>
        </is>
      </c>
      <c r="B3" s="4" t="inlineStr">
        <is>
          <t xml:space="preserve">17. INCOME TAXES A reconciliation of the statutory income tax rate to the effective tax rate is as follows: For the year ended January 29, January 30, February 1, 2022 2021 2020 % $ % $ % $ Income tax provision (recovery) — statutory rate 26.3 20,288 26.4 (14,737 ) 26.8 (8,747 ) Increase (decrease) in income tax provision (recovery) resulting from: Non-deductible items 0.5 408 (0.1 ) 39 (0.7 ) 232 Effect of substantively enacted income tax rate changes (0.1 ) (51 ) (0.7 ) 400 (1.2 ) 394 Unrecognized deferred income tax assets (27.3 ) (21,096 ) (25.4 ) 14,209 (25.2 ) 8,232 Provision for uncertain tax position (0.6 ) (454 ) — — 4.6 (1,500 ) Other (0.1 ) (95 ) (0.2 ) 89 0.3 (111 ) Income tax provision (recovery) — effective tax rate (1.3 ) (1,000 ) (0 ) — 4.6 (1,500 ) A breakdown of the income tax recovery on the consolidated statement of income (loss) is as follows: January 29, January 30, February 1, 2022 2021 2020 $ $ $ Income tax recovery Current (1,000 ) — (1,500 ) Deferred — — — (1,000 ) — (1,500 ) In Fiscal 2018, in connection with a Canada Revenue Agency transfer pricing audit, the Company recorded a provision of $4.0 million comprised of $2.7 million and $1.3 million for taxes and interest, respectively. In Fiscal 2019 the Company revised its estimate for this uncertain tax position to $1.2 million and $1.0 million for taxes and interest, respectively. In 2020, the Company further revised its estimate for this uncertain tax position to $359 for interest. This is classified in trade and other payables within liabilities subject to compromise (Note 13). The tax effects of temporary differences and net operating losses that give rise to deferred income tax assets and lease liabilities are as follows: January 29, January 30, February 1, 2022 2021 2020 $ $ $ Deferred income tax assets Operating losses carried forward 14,965 14,295 7,893 Tax values of property and equipment in excess of carrying value including impairment 2,647 3,099 2,330 Stock options 3,584 3,587 3,763 Financing fees and IPO-related costs 1 3 5 Lease liabilities 3,301 197 23,942 Liabilities subject to compromise — 21,454 — Other 112 791 953 Total deferred income tax assets 24,610 43,426 38,886 Deferred income tax liabilities Right-of-use assets (3,180 ) (191 ) (9,444 ) Unrealized foreign exchange gain related to intercompany advances — (8 ) (109 ) Total deferred income tax liabilities (3,180 ) (199 ) (9,553 ) Total deferred income tax assets, net 21,430 43,227 29,333 Unrecognized deferred income tax asset (21,430 ) (43,227 ) (29,333 ) Net deferred income tax assets — — — As at January 29, 2022, the Company’s Canadian operations have accumulated losses amounting to $ 34.3 million [January 30, 2021 - $32.5 million, February 1, 2020 - $20.2 million], which begin to expire in 2039. As at January 29, 2022, the Company’s U.S. subsidiary has accumulated losses amounting to US$26.8 million [January 30, 2021 - US$25.9 million, February 1, 2020 - US$17.4 million], of which US$13.8 million expire during the years ending in 2033 to 2037. The remaining accumulated losses amounting to US$13.0 million have an indefinite carry forward period. Based upon the projections for future taxable income management believes it is no longer probable the Company will realize the benefits of these operating tax losses carried forward and other deductible temporary differences. Therefore, a full valuation allowance of $21.4 million was recorded against the net deferred income tax asset. The changes in the net deferred income tax asset were as follows for the fiscal year: January 29, January 30, February 1, 2022 2021 2020 $ $ $ Balance net, beginning of year — — — Deferred rent — — (1,762 ) Canadian and U.S. operating losses carried forward 670 6,402 6,476 Property and equipment, including store impairment (452 ) 769 (1,175 ) Stock options (3 ) (176 ) (80 ) Financing fees and IPO-related costs (2 ) (2 ) (583 ) Unrealized foreign exchange gain on intercompany advances 8 101 103 Right-of-use asset (2,989 ) 9,253 (9,444 ) Lease liabilities 3,104 (23,745 ) 23,942 Lease inducement — — (634 ) Unrecognized deferred income tax asset 21,797 (13,894 ) (11,774 ) Provisions for onerous contracts — — (5,357 ) Liabilities subject to compromise (21,454 ) 21,454 — Other (679 ) (162 ) 288 Deferred income tax assets net, end of year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SELLING, GENERAL AND ADMINISTRATION EXPENSES</t>
        </is>
      </c>
      <c r="B1" s="2" t="inlineStr">
        <is>
          <t>12 Months Ended</t>
        </is>
      </c>
    </row>
    <row r="2">
      <c r="B2" s="2" t="inlineStr">
        <is>
          <t>Jan. 29, 2022</t>
        </is>
      </c>
    </row>
    <row r="3">
      <c r="A3" s="4" t="inlineStr">
        <is>
          <t>18 - Selling, General And Administration Expenses</t>
        </is>
      </c>
      <c r="B3" s="4" t="inlineStr">
        <is>
          <t>18. SELLING, GENERAL AND ADMINISTRATION EXPENSES Included in selling, general and administration expenses are the following expenses: For the twelve months ended January 29, January 30, February 1, 2022 2021 2020 $ $ $ Wages, salaries and employee benefits 15,465 20,222 65,288 Depreciation of property and equipment 1,586 2,399 5,411 Amortization of intangible assets 1,695 2,053 1,934 Amortization right-of-use asset 1,037 3,041 12,051 Impairment of property and equipment and right-of-use assets — 2,561 17,780 Marketing expenses 6,923 4,693 7,282 Stock-based compensation 1,405 820 813 Government emergency wage and rent subsidies (1) (4,350 ) (4,494 ) — Software implementation costs 3,599 — — IT expenses 5,558 3,986 4,022 Credit card fees 2,255 2,770 3,030 Professional fees 1,474 1,713 2,002 Other selling, general and administration 6,276 6,700 15,693 42,923 46,464 135,306 (1) The Company qualifies for the Canada Emergency Wage Subsidy and Canada Emergency Rent Subsidy under the COVID-19 Economic Response Plan of the Government of Canada. The Company recognized payroll subsidies for year ended January 29, 2022 of $3.4 million (January 30, 2021 - $4.5 million). The Company recognized rent subsidies for the year ended January 29, 2022 of $1 million (January 30, 2021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STRUCTURING PLAN ACTIVITIES, NET</t>
        </is>
      </c>
      <c r="B1" s="2" t="inlineStr">
        <is>
          <t>12 Months Ended</t>
        </is>
      </c>
    </row>
    <row r="2">
      <c r="B2" s="2" t="inlineStr">
        <is>
          <t>Jan. 29, 2022</t>
        </is>
      </c>
    </row>
    <row r="3">
      <c r="A3" s="4" t="inlineStr">
        <is>
          <t>19 - Restructuring Plan Activities, Net</t>
        </is>
      </c>
      <c r="B3" s="4" t="inlineStr">
        <is>
          <t xml:space="preserve">19. RESTRUCTURING PLAN ACTIVITIES, NET Included in Restructuring Plan activities, net are the following expenses: For the year ended January 29, January 30, February 1, 2022 2021 2020 $ $ $ Liabilities subject to compromise (78,861 ) (75,121 ) — Professional fees 2,004 2,840 — Income tax recovery (1,000 ) — — Trade and Other Payables — 3,089 — Lease terminations — 76,281 — Loss on disposal of property and equipment and right-of-use assets — 1,559 — Severance costs — 4,840 — Interest and penalties related to unpaid occupancy charges — 1,282 — Store closure related costs — 4,158 — Impairment of property and equipment and right-of-use assets — 37,399 — (77,857 ) 56,327 — Presented in: Restructuring plan activities, net (76,857 ) 56,327 — Recovery of income taxes (1,000 ) — — (77,857 ) 56,3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t>
        </is>
      </c>
    </row>
    <row r="4">
      <c r="A4" s="4" t="inlineStr">
        <is>
          <t>20 - Earnings Per Share</t>
        </is>
      </c>
      <c r="B4" s="4" t="inlineStr">
        <is>
          <t>20. EARNINGS PER SHARE The following reflects the income (loss) and share data used in the basic and diluted EPS computations: For the year ended January 29, January 30, February 1, 2022 2021 2020 $ $ $ Net earnings (loss) for basic EPS 78,127 (55,932 ) (31,197 ) Weighted average number of shares outstanding: Basic 26,323,469 26,168,848 26,056,332 Fully diluted 27,644,498 26,168,848 26,056,332 Net earnings (loss) per share: Basic 2.97 (2.14 ) (1.20 ) Fully diluted 2.83 (2.14 ) (1.20 ) For the years ended January 30, 2021, and February 1, 2020, because of the net loss during the year, the stock options and RSUs disclosed in Note 15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DISCLOSURES</t>
        </is>
      </c>
      <c r="B1" s="2" t="inlineStr">
        <is>
          <t>12 Months Ended</t>
        </is>
      </c>
    </row>
    <row r="2">
      <c r="B2" s="2" t="inlineStr">
        <is>
          <t>Jan. 29, 2022</t>
        </is>
      </c>
    </row>
    <row r="3">
      <c r="A3" s="3" t="inlineStr">
        <is>
          <t>RELATED PARTY DISCLOSURES</t>
        </is>
      </c>
    </row>
    <row r="4">
      <c r="A4" s="4" t="inlineStr">
        <is>
          <t>21 - Related Party Disclosures</t>
        </is>
      </c>
      <c r="B4" s="4" t="inlineStr">
        <is>
          <t xml:space="preserve">21. RELATED PARTY DISCLOSURES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0 million, amended on September 13, 2019 to reflect a maximum amount available under the facility of $2.0 million. RDI guaranteed all of Squish’s obligations to the Company and, as security in full for the guarantee, gave a movable hypothec (or lien) in favor of the Company on its shares of the Company. Squish is a company controlled by Sarah Segal, the Chief Executive Officer and Chief Brand Officer of the Company and a member of the Board of Directors. RDI, the principal shareholder of the Company, is controlled by Herschel Segal, Strategic Advisor of the Company and recently retired Chairman of the Board of Directors. The Company and Squish previously entered into a Collaboration and Shared Services Agreement pursuant to which they collaborate on and share various services and infrastructure. During the first quarter of 2020, the loan of $2.0 million and accrued interest of $45, including $19 which was earned in the first quarter, was fully repaid. Other transactions with related parties are measured at the exchange amount, being the consideration established and agreed to by the related parties. During the year ended January 29, 2022, the Company purchased merchandise for resale from a company controlled by one of its executive employees amounting to $305 [January 30, 2021 - $139, February 1, 2020 - $124]. As of January 29, 2022, an amount of $nil was outstanding and presented in Trade and other payables. The Company also provided infrastructure and administrative services of $60 [January 30, 2021 - $90, February 1, 2020 - $312] to a company controlled by one of its executive employees. There was no spend for consulting services from a related party of the principal shareholder in January 30, 2022 [January 30, 2021 - $53, February 1, 2020 - $237]. There were no amounts receivable from, or payable to related parties at January 29, 2022. Transactions with key management personnel Key management of the Company includes members of the Board as well as certain executive officers. The compensation expensed by key management in aggregate was as follows: For the year ended January 29, January 30, February 1, 2022 2021 2020 $ $ $ Wages, salaries, bonus and director fees 2,182 2,261 2,784 Termination benefits — 132 110 Stock-based compensation 1,258 736 669 Total compensation earned by key management personnel 3,440 3,129 3,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 INFORMATION</t>
        </is>
      </c>
      <c r="B1" s="2" t="inlineStr">
        <is>
          <t>12 Months Ended</t>
        </is>
      </c>
    </row>
    <row r="2">
      <c r="B2" s="2" t="inlineStr">
        <is>
          <t>Jan. 29, 2022</t>
        </is>
      </c>
    </row>
    <row r="3">
      <c r="A3" s="3" t="inlineStr">
        <is>
          <t>SEGMENT INFORMATION</t>
        </is>
      </c>
    </row>
    <row r="4">
      <c r="A4" s="4" t="inlineStr">
        <is>
          <t>22 - Segment Information</t>
        </is>
      </c>
      <c r="B4" s="4" t="inlineStr">
        <is>
          <t>22. SEGMENT INFORMATION An operating segment is a component of the Company that engages in business activities from which it may earn revenues and incur expenses. The Company has two operating segments, Canada, and the U.S., that derive their revenues from various distribution channels including online, retail and wholesale. The Company’s Chief Executive and Brand Officer and President, Chief Financial and Operations Officer (the chief operating decision makers or “CODM”) make decisions about resources to be allocated to the segments and assesses performance, and for which discrete financial information is available. The Company derives revenue from the following products: For the year ended January 29, January 30, February 1, 2022 2021 2020 $ $ $ Tea 89,921 103,620 148,846 Tea accessories 12,700 16,255 34,003 Food and beverages 1,452 1,811 13,613 104,073 121,686 196,462 All property and equipment, right-of-use assets and intangible assets are located in Canada. Results from operating activities before corporate expenses per country are as follows: For the year ended January 29, 2022 Canada US Consolidated $ $ $ Sales 82,545 21,528 104,073 Cost of sales 48,632 12,239 60,871 Gross profit 33,913 9,289 43,202 Selling, general and administration expenses (allocated) 13,149 2,724 15,873 Results from operating activities before corporate expenses 20,764 6,565 27,329 Selling, general and administration expenses (non-allocated) 27,050 Restructuring plan activities, net (76,857 ) Results from operating activities 77,136 Finance costs 152 Finance income (143 ) Net income before income taxes 77,127 For the year ended January 30, 2021 Canada US Consolidated $ $ $ Sales 92,537 29,149 121,686 Cost of sales 55,902 16,051 71,953 Gross profit 36,635 13,098 49,733 Selling, general and administration expenses (allocated) 18,923 4,467 23,390 Impairment of property and equipment and right-of-use assets 2,561 — 2,561 Results from operating activities before corporate expenses 15,151 8,631 23,782 Selling, general and administration expenses (non-allocated) 20,513 Restructuring plan activities, net 56,327 Results from operating activities (53,058 ) Finance costs 3,273 Finance income (399 ) Net loss before income taxes (55,932 ) For the year ended February 1, 2020 Canada US Consolidated $ $ $ Sales 152,892 43,570 196,462 Cost of sales 68,958 18,928 87,886 Gross profit 83,934 24,642 108,576 Selling, general and administration expenses (allocated) 65,536 19,520 85,056 Impairment of property and equipment and right-of-use assets 12,087 5,693 17,780 Results from operating activities before corporate expenses 6,311 (571 ) 5,740 Selling, general and administration expenses (non-allocated) 32,470 Restructuring plan activities, net — Results from operating activities (26,730 ) Finance costs 6,751 Finance income (784 ) Net loss before income taxes (32,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ISK MANAGEMENT</t>
        </is>
      </c>
      <c r="B1" s="2" t="inlineStr">
        <is>
          <t>12 Months Ended</t>
        </is>
      </c>
    </row>
    <row r="2">
      <c r="B2" s="2" t="inlineStr">
        <is>
          <t>Jan. 29, 2022</t>
        </is>
      </c>
    </row>
    <row r="3">
      <c r="A3" s="3" t="inlineStr">
        <is>
          <t>FINANCIAL RISK MANAGEMENT</t>
        </is>
      </c>
    </row>
    <row r="4">
      <c r="A4" s="4" t="inlineStr">
        <is>
          <t>23 - Financial Risk Management</t>
        </is>
      </c>
      <c r="B4" s="4" t="inlineStr">
        <is>
          <t>23. FINANCIAL RISK MANAGEMENT The Company’s activities expose it to a variety of financial risks, including risks related to foreign exchange, interest rate, credit, and liquidity. Currency risk - foreign exchange risk Currency risk is the risk that the fair value or future cash flows of a financial instrument will fluctuate because of changes in foreign exchange rates. Given that a significant amount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If all other variables remain constant, a revaluation of these monetary assets and liabilities due to a 5% rise or fall in the Canadian dollar against the U.S. dollar would have resulted in an increase or decrease to net loss in the amount of $97. The Company’s foreign exchange exposure is as follows: January 29, January 30, 2022 2021 US$ US$ Cash 2,151 630 Accounts and other receivables 137 465 Prepaid expenses and deposits 199 5,394 Trade and other payables 4,426 750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of cash.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lease, and purchase obligations for goods and services. As at January 29, 2022, we had $25.1 million of cash held by major Canadian financial institutions. Working capital was $43.4 million as at January 29, 2022, compared to $62.7 million, excluding liabilities subject to compromise, as a January 30, 2021. The decrease in working capital is substantially explained by a decrease in cash, accounts and other receivables and prepaid expenses and deposits, an increase in trade and other payables and current portion of lease liabilities, partially offset by an increase in inventory and deferred revenue. Our primary source of liquidity is cash on hand and cashflow generated from operations as we do not have any committed debt financing. Our working capital requirements are driven by the purchase of inventory, payment of payroll, ongoing technology expenditures and other operating costs. Our working capital requirements fluctuate during the year, rising in the second and third fiscal quarters as we take title to increasing quantities of inventory in anticipation of our peak selling season in the fourth fiscal quarter. Capital expenditures in our new business model are not significant and amounted to $52 in Fiscal 2021. As at January 29, 2022, the Company has financial commitments in connection with the purchase of goods and services that are enforceable and legally binding on the Company, amounting to $11.3 million, net of $542 of advances (Fiscal 2020 - $14.1 million, net of $6.8 million of advances) which are expected to be discharged within 12 months.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s of receivables from customers who pay by credit card, receivables from our wholesale channel sales, recoveries of credits from suppliers for returned or damaged products, receivables from other companies for sales of products, gift cards and other services. Credit card payments have minimal credit risk, and the limited number of corporate receivables is closely monitored. As a result, expected credit loss on these financial assets is not significant. Fair values Financial assets and financial liabilities are measured on an ongoing basis at fair value or amortized cost. The disclosures in the “Financial instruments” section of Note 3 describe how the categories of financial instruments are measured and how income and expenses, including fair value gains and losses, ar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NAGEMENT OF CAPITAL</t>
        </is>
      </c>
      <c r="B1" s="2" t="inlineStr">
        <is>
          <t>12 Months Ended</t>
        </is>
      </c>
    </row>
    <row r="2">
      <c r="B2" s="2" t="inlineStr">
        <is>
          <t>Jan. 29, 2022</t>
        </is>
      </c>
    </row>
    <row r="3">
      <c r="A3" s="3" t="inlineStr">
        <is>
          <t>MANAGEMENT OF CAPITAL</t>
        </is>
      </c>
    </row>
    <row r="4">
      <c r="A4" s="4" t="inlineStr">
        <is>
          <t>24 - Management Of Capital</t>
        </is>
      </c>
      <c r="B4" s="4" t="inlineStr">
        <is>
          <t>24. MANAGEMENT OF CAPITAL The Company’s capital is composed of cash and shareholders’ (deficiency) equity as follows: January 29, January 30, 2022 2021 $ $ Cash 25,107 30,197 Shareholder's equity (deficiency) [Excluding Accumulated other comprehensive income] 45,370 (33,154 ) Total capital under management 70,477 (2,957 ) The Company’s objectives in managing capital are to ensure sufficient liquidity to pursue its organic growth, to establish a strong capital base to maintain investor, creditor, and market confidence and to provide an adequate return to shareholders. The Company’s primary uses of capital are to finance non‑cash working capital and transformative investments in infrastructure and information technology. The Company traditionally funded its requirements from its cash on hand and internally-generated cash flows. The Company does not have any long-term financing debt (other than lease liabilities). The Board does not establish quantitative return on capital criteria for management, but rather promotes year-over-year sustainable profitable growth. The Company is not subject to any externally imposed capital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 shares in Thousands, $ in Thousands</t>
        </is>
      </c>
      <c r="B1" s="2" t="inlineStr">
        <is>
          <t>12 Months Ended</t>
        </is>
      </c>
    </row>
    <row r="2">
      <c r="B2" s="2" t="inlineStr">
        <is>
          <t>Jan. 29, 2022</t>
        </is>
      </c>
      <c r="C2" s="2" t="inlineStr">
        <is>
          <t>Jan. 30, 2021</t>
        </is>
      </c>
      <c r="D2" s="2" t="inlineStr">
        <is>
          <t>Feb. 01, 2020</t>
        </is>
      </c>
    </row>
    <row r="3">
      <c r="A3" s="3" t="inlineStr">
        <is>
          <t>CONSOLIDATED STATEMENTS OF INCOME (LOSS) AND COMPREHENSIVE INCOME (LOSS)</t>
        </is>
      </c>
    </row>
    <row r="4">
      <c r="A4" s="4" t="inlineStr">
        <is>
          <t>Sales</t>
        </is>
      </c>
      <c r="B4" s="6" t="n">
        <v>104073</v>
      </c>
      <c r="C4" s="6" t="n">
        <v>121686</v>
      </c>
      <c r="D4" s="6" t="n">
        <v>196462</v>
      </c>
    </row>
    <row r="5">
      <c r="A5" s="4" t="inlineStr">
        <is>
          <t>Cost Of Sales</t>
        </is>
      </c>
      <c r="B5" s="5" t="n">
        <v>60871</v>
      </c>
      <c r="C5" s="5" t="n">
        <v>71953</v>
      </c>
      <c r="D5" s="5" t="n">
        <v>87886</v>
      </c>
    </row>
    <row r="6">
      <c r="A6" s="4" t="inlineStr">
        <is>
          <t>Gross Profit</t>
        </is>
      </c>
      <c r="B6" s="5" t="n">
        <v>43202</v>
      </c>
      <c r="C6" s="5" t="n">
        <v>49733</v>
      </c>
      <c r="D6" s="5" t="n">
        <v>108576</v>
      </c>
    </row>
    <row r="7">
      <c r="A7" s="4" t="inlineStr">
        <is>
          <t>Selling, General And Administration Expenses</t>
        </is>
      </c>
      <c r="B7" s="5" t="n">
        <v>42923</v>
      </c>
      <c r="C7" s="5" t="n">
        <v>46464</v>
      </c>
      <c r="D7" s="5" t="n">
        <v>135306</v>
      </c>
    </row>
    <row r="8">
      <c r="A8" s="4" t="inlineStr">
        <is>
          <t>Restructuring Plan Activities, Net</t>
        </is>
      </c>
      <c r="B8" s="5" t="n">
        <v>-76857</v>
      </c>
      <c r="C8" s="5" t="n">
        <v>56327</v>
      </c>
      <c r="D8" s="5" t="n">
        <v>0</v>
      </c>
    </row>
    <row r="9">
      <c r="A9" s="4" t="inlineStr">
        <is>
          <t>Results From Operating Activities</t>
        </is>
      </c>
      <c r="B9" s="5" t="n">
        <v>77136</v>
      </c>
      <c r="C9" s="5" t="n">
        <v>-53058</v>
      </c>
      <c r="D9" s="5" t="n">
        <v>-26730</v>
      </c>
    </row>
    <row r="10">
      <c r="A10" s="4" t="inlineStr">
        <is>
          <t>Finance Costs</t>
        </is>
      </c>
      <c r="B10" s="5" t="n">
        <v>152</v>
      </c>
      <c r="C10" s="5" t="n">
        <v>3273</v>
      </c>
      <c r="D10" s="5" t="n">
        <v>6751</v>
      </c>
    </row>
    <row r="11">
      <c r="A11" s="4" t="inlineStr">
        <is>
          <t>Finance Income</t>
        </is>
      </c>
      <c r="B11" s="5" t="n">
        <v>-143</v>
      </c>
      <c r="C11" s="5" t="n">
        <v>-399</v>
      </c>
      <c r="D11" s="5" t="n">
        <v>-784</v>
      </c>
    </row>
    <row r="12">
      <c r="A12" s="4" t="inlineStr">
        <is>
          <t>Net Income (loss) Before Income Taxes</t>
        </is>
      </c>
      <c r="B12" s="5" t="n">
        <v>77127</v>
      </c>
      <c r="C12" s="5" t="n">
        <v>-55932</v>
      </c>
      <c r="D12" s="5" t="n">
        <v>-32697</v>
      </c>
    </row>
    <row r="13">
      <c r="A13" s="4" t="inlineStr">
        <is>
          <t>Recovery Of Income Taxes</t>
        </is>
      </c>
      <c r="B13" s="5" t="n">
        <v>-1000</v>
      </c>
      <c r="C13" s="5" t="n">
        <v>0</v>
      </c>
      <c r="D13" s="5" t="n">
        <v>-1500</v>
      </c>
    </row>
    <row r="14">
      <c r="A14" s="4" t="inlineStr">
        <is>
          <t>Net Income (loss)</t>
        </is>
      </c>
      <c r="B14" s="5" t="n">
        <v>78127</v>
      </c>
      <c r="C14" s="5" t="n">
        <v>-55932</v>
      </c>
      <c r="D14" s="5" t="n">
        <v>-31197</v>
      </c>
    </row>
    <row r="15">
      <c r="A15" s="3" t="inlineStr">
        <is>
          <t>Other Comprehensive Income (loss):</t>
        </is>
      </c>
    </row>
    <row r="16">
      <c r="A16" s="4" t="inlineStr">
        <is>
          <t>Cumulative Translation Adjustment</t>
        </is>
      </c>
      <c r="B16" s="5" t="n">
        <v>1082</v>
      </c>
      <c r="C16" s="5" t="n">
        <v>656</v>
      </c>
      <c r="D16" s="5" t="n">
        <v>-290</v>
      </c>
    </row>
    <row r="17">
      <c r="A17" s="4" t="inlineStr">
        <is>
          <t>Other Comprehensive Income (loss), Net Of Tax</t>
        </is>
      </c>
      <c r="B17" s="5" t="n">
        <v>1082</v>
      </c>
      <c r="C17" s="5" t="n">
        <v>656</v>
      </c>
      <c r="D17" s="5" t="n">
        <v>-290</v>
      </c>
    </row>
    <row r="18">
      <c r="A18" s="4" t="inlineStr">
        <is>
          <t>Total comprehensive income (loss)</t>
        </is>
      </c>
      <c r="B18" s="6" t="n">
        <v>79209</v>
      </c>
      <c r="C18" s="6" t="n">
        <v>-55276</v>
      </c>
      <c r="D18" s="6" t="n">
        <v>-31487</v>
      </c>
    </row>
    <row r="19">
      <c r="A19" s="3" t="inlineStr">
        <is>
          <t>Net earnings (loss) per share:</t>
        </is>
      </c>
    </row>
    <row r="20">
      <c r="A20" s="4" t="inlineStr">
        <is>
          <t>Basic</t>
        </is>
      </c>
      <c r="B20" s="7" t="n">
        <v>2.97</v>
      </c>
      <c r="C20" s="7" t="n">
        <v>-2.14</v>
      </c>
      <c r="D20" s="7" t="n">
        <v>-1.2</v>
      </c>
    </row>
    <row r="21">
      <c r="A21" s="4" t="inlineStr">
        <is>
          <t>Fully Diluted</t>
        </is>
      </c>
      <c r="B21" s="7" t="n">
        <v>2.83</v>
      </c>
      <c r="C21" s="7" t="n">
        <v>-2.14</v>
      </c>
      <c r="D21" s="7" t="n">
        <v>-1.2</v>
      </c>
    </row>
    <row r="22">
      <c r="A22" s="4" t="inlineStr">
        <is>
          <t>Basic</t>
        </is>
      </c>
      <c r="B22" s="5" t="n">
        <v>26323469</v>
      </c>
      <c r="C22" s="5" t="n">
        <v>26168848</v>
      </c>
      <c r="D22" s="5" t="n">
        <v>26056332</v>
      </c>
    </row>
    <row r="23">
      <c r="A23" s="4" t="inlineStr">
        <is>
          <t>Fully Diluted</t>
        </is>
      </c>
      <c r="B23" s="5" t="n">
        <v>27644498</v>
      </c>
      <c r="C23" s="5" t="n">
        <v>26168848</v>
      </c>
      <c r="D23" s="5" t="n">
        <v>260563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GUARANTEES</t>
        </is>
      </c>
      <c r="B1" s="2" t="inlineStr">
        <is>
          <t>12 Months Ended</t>
        </is>
      </c>
    </row>
    <row r="2">
      <c r="B2" s="2" t="inlineStr">
        <is>
          <t>Jan. 29, 2022</t>
        </is>
      </c>
    </row>
    <row r="3">
      <c r="A3" s="4" t="inlineStr">
        <is>
          <t>25 - Guarantees</t>
        </is>
      </c>
      <c r="B3" s="4" t="inlineStr">
        <is>
          <t>25. GUARANTEES Some agreements to which the Company is party include indemnification provisions that may require the Company to make payments to a third party for breach of fundamental representation and warranty terms in the agreements, with respect to matters such as corporate status, title of assets, environmental issues, consents to transfer, employment matters, litigation, taxes payable and other potential material obligations. The maximum potential amount of future payments that the Company could be required to make under these indemnification provisions is not reasonably quantifiable as certain indemnifications are not subject to a monetary limitation. As at January 29, 2022, management does not believe that these indemnification provisions would require any material cash payment by the Company, and insurance coverage, estimated by management to be reasonable and sufficient, exists in order to minimize the previously mentioned risks. The Company indemnifies its directors and officers against claims reasonably incurred and resulting from the performance of their services to the Company and maintains liability insurance for its directors and offic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29, 2022</t>
        </is>
      </c>
    </row>
    <row r="3">
      <c r="A3" s="4" t="inlineStr">
        <is>
          <t>Cash</t>
        </is>
      </c>
      <c r="B3" s="4" t="inlineStr">
        <is>
          <t xml:space="preserve">Cash on the consolidated balance sheet comprises cash at banks and on hand. </t>
        </is>
      </c>
    </row>
    <row r="4">
      <c r="A4" s="4" t="inlineStr">
        <is>
          <t>Trade Receivables</t>
        </is>
      </c>
      <c r="B4" s="4" t="inlineStr">
        <is>
          <t xml:space="preserve">Trade receivables primarily represent amounts due from wholesale customers and are accounted for at amortized cost, less any provision for doubtful accounts which is based on management’s best estimate of expected credit losses. </t>
        </is>
      </c>
    </row>
    <row r="5">
      <c r="A5" s="4" t="inlineStr">
        <is>
          <t>Government Assistance</t>
        </is>
      </c>
      <c r="B5" s="4" t="inlineStr">
        <is>
          <t>Government assistance, including wage and rent subsidies, is recognized when there is a reasonable assurance that the assistance will be received and that the Company will comply with all relevant conditions. Government assistance related to incurred expenses is recorded as a reduction of the related expenses.</t>
        </is>
      </c>
    </row>
    <row r="6">
      <c r="A6" s="4" t="inlineStr">
        <is>
          <t>Inventory Valuation</t>
        </is>
      </c>
      <c r="B6" s="4" t="inlineStr">
        <is>
          <t xml:space="preserve">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incremental costs necessary to make the sale. </t>
        </is>
      </c>
    </row>
    <row r="7">
      <c r="A7" s="4" t="inlineStr">
        <is>
          <t>Property And Equipment</t>
        </is>
      </c>
      <c r="B7" s="4" t="inlineStr">
        <is>
          <t>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income (loss) as incurred Depreciation of an asset begins once it becomes available for use. Depreciation is charged to income for both Furniture and equipment as well as Computer hardware on a straight-line basis over the assets’ useful life. Leasehold improvements are depreciated on a straight‑line basis over the lesser of the useful economic life and the lease term. Any gain or loss arising on the disposal or derecognition of the asset (calculated as the difference between the net disposal proceeds and the carrying amount of the asset) is included in the consolidated statement of income (loss) when the asset is derecognized.</t>
        </is>
      </c>
    </row>
    <row r="8">
      <c r="A8" s="4" t="inlineStr">
        <is>
          <t>Intangible Assets</t>
        </is>
      </c>
      <c r="B8" s="4" t="inlineStr">
        <is>
          <t>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In the first quarter of 2021 the Company reviewed the pattern of consumption of its intangible assets. The Company previously used the declining method at the rate of 30% per annum. The Company changed the method of depreciation for intangible assets to a straight-line basis over the assets’ useful economic life to better reflect the underlying pattern of consumption. The amortization expense on intangible assets with finite lives is recognized in the consolidated statement of income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income (loss) when the intangible asset is derecognized.</t>
        </is>
      </c>
    </row>
    <row r="9">
      <c r="A9" s="4" t="inlineStr">
        <is>
          <t>Leases Assets</t>
        </is>
      </c>
      <c r="B9" s="4" t="inlineStr">
        <is>
          <t>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zed as expense on a straight-line basis over the lease term.</t>
        </is>
      </c>
    </row>
    <row r="10">
      <c r="A10" s="4" t="inlineStr">
        <is>
          <t>Impairment</t>
        </is>
      </c>
      <c r="B10" s="4" t="inlineStr">
        <is>
          <t xml:space="preserve">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income (loss).</t>
        </is>
      </c>
    </row>
    <row r="11">
      <c r="A11" s="4" t="inlineStr">
        <is>
          <t>Provisions</t>
        </is>
      </c>
      <c r="B11" s="4" t="inlineStr">
        <is>
          <t>Provisions are recognized when the Company has a present obligation because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income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12">
      <c r="A12" s="4" t="inlineStr">
        <is>
          <t>Liabilities Subject To Compromise</t>
        </is>
      </c>
      <c r="B12" s="4" t="inlineStr">
        <is>
          <t>As a result of the CCAA process, the payment of liabilities owing as of July 8, 2020 was stayed, and the outstanding liabilities, as well as any additional outstanding claims by creditors were subject to compromise pursuant to the Company’s Plan of Arrangement. Liabilities subject to compromise represent the liabilities that will ultimately be subject to the plan of arrangement (“allowed claims”) and compromise to the Company’s creditors, and include disclaimed leases, trade and other payables, and severance costs, as further described in Note 13. Trade and other payables, and severance costs represent the Company’s legal obligation. Disclaimed leases are measured at the Company’s best estimate of liabilities that will ultimately be subject to the plan of arrangement (“allowed claims”). The measurement of liabilities subject to compromise is measured at the reporting date based on an analysis of the nature and carrying value of the underlying liabilities, proof of claim, as well as the stage of advancement of the claims identification, resolution and barring process. Obligations for goods and services provided to the Company after the filing date of July 8, 2020 are discharged based on negotiated terms and are excluded from liabilities subject to compromise. On September 9, 2021, the Monitor filed a Certificate of Termination with the Québec Superior Court in accordance with paragraph 24 of the Sanction Order and declared the CCAA proceedings were terminated without further act or formality. As a result of the final settlement, the Company recorded a gain on the settlement of liabilities subject to compromise of $79.9 million (Note 13).</t>
        </is>
      </c>
    </row>
    <row r="13">
      <c r="A13" s="4" t="inlineStr">
        <is>
          <t>Share Capital</t>
        </is>
      </c>
      <c r="B13" s="4" t="inlineStr">
        <is>
          <t xml:space="preserve">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t>
        </is>
      </c>
    </row>
    <row r="14">
      <c r="A14" s="4" t="inlineStr">
        <is>
          <t>Stock-based Compensation</t>
        </is>
      </c>
      <c r="B14" s="4" t="inlineStr">
        <is>
          <t>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historical volatility of the Company),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t>
        </is>
      </c>
    </row>
    <row r="15">
      <c r="A15" s="4" t="inlineStr">
        <is>
          <t>Revenue Recognition</t>
        </is>
      </c>
      <c r="B15" s="4" t="inlineStr">
        <is>
          <t xml:space="preserve">Revenue is recognized when control of goods has been transferred at the amount of consideration to which the Company expects to be entitled. Revenue is recognized on e-commerce sales when merchandise is delivered to the consumer. Revenue from retail sales is recorded upon delivery to the customer. Revenues are recorded net of discounts, rebates, estimated returns, sales taxes and amounts deferred related to the issuance of Frequent Steeper points. Revenue from the Company's wholesale business is recognized upon receipt of products by the customer. Wholesale revenue is recorded net of estimates of returns, discounts, operational chargebacks, and certain advertising allowance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income (loss). ii. Loyalty program The Frequent Steeper loyalty and rewards program allows customers to redeem points earned in return for loose-leaf tea. Points expire after 365 days of no activity.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relative selling price of points and offers issued are recorded as deferred revenue. Offers for loose-leaf tea are recognized as revenue on the earlier of redemption and expiry. On an ongoing basis, the Company monitors historical redemption rates. Frequent Steeper redemptions are included with total sales in our consolidated statement of net income (loss). iii. Subscription box Revenue is recognized at a point in time, which is upon delivery of subscription boxes, as it meets the criteria to satisfy the performance obligation. Deferred revenue is recognized for consideration received in advance of the delivery of subscription boxes. </t>
        </is>
      </c>
    </row>
    <row r="16">
      <c r="A16" s="4" t="inlineStr">
        <is>
          <t>Finance Income</t>
        </is>
      </c>
      <c r="B16" s="4" t="inlineStr">
        <is>
          <t>Interest income is recognized as interest accrues using the effective interest method.</t>
        </is>
      </c>
    </row>
    <row r="17">
      <c r="A17" s="4" t="inlineStr">
        <is>
          <t>Income Taxes</t>
        </is>
      </c>
      <c r="B17" s="4" t="inlineStr">
        <is>
          <t>Income tax expense comprises current and deferred tax. Current tax and deferred tax are recognized in our consolidated statement of income (loss) except to the extent that they relate to items recognized directly in equity or in other comprehensive incom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t>
        </is>
      </c>
    </row>
    <row r="18">
      <c r="A18" s="4" t="inlineStr">
        <is>
          <t>Earnings Per Share</t>
        </is>
      </c>
      <c r="B18" s="4" t="inlineStr">
        <is>
          <t>Basic earnings per share is calculated using the weighted average number of shares outstanding during the year. The diluted earnings per share is calculated by adjusting the weighted average number of shares outstanding to include additional shares issued from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t>
        </is>
      </c>
    </row>
    <row r="19">
      <c r="A19" s="4" t="inlineStr">
        <is>
          <t>Financial Instruments</t>
        </is>
      </c>
      <c r="B19" s="4" t="inlineStr">
        <is>
          <t xml:space="preserve"> 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income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Gains and losses are recognized in net income (loss) in the period that the asset is no longer recognized or becomes impaired; and (b) FVTPL - financial assets which are classified as fair value through profit and loss. This includes cash.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t>
        </is>
      </c>
    </row>
    <row r="20">
      <c r="A20" s="4" t="inlineStr">
        <is>
          <t>Foreign Currency Translation</t>
        </is>
      </c>
      <c r="B20" s="4" t="inlineStr">
        <is>
          <t>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income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income (loss) on disposal of the net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Jan. 29, 2022</t>
        </is>
      </c>
    </row>
    <row r="3">
      <c r="A3" s="4" t="inlineStr">
        <is>
          <t>Schedule Of Accounts And Other Receivables</t>
        </is>
      </c>
      <c r="B3" s="4" t="inlineStr">
        <is>
          <t xml:space="preserve"> January 29, January 30, 2022 2021 $ $ Credit card and cash clearing receivables 434 706 Trade receivables 2,391 1,232 Other receivables 384 4,274 3,209 6,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29, 2022</t>
        </is>
      </c>
    </row>
    <row r="3">
      <c r="A3" s="3" t="inlineStr">
        <is>
          <t>INVENTORIES (Tables)</t>
        </is>
      </c>
    </row>
    <row r="4">
      <c r="A4" s="4" t="inlineStr">
        <is>
          <t>Schedule Of Inventory</t>
        </is>
      </c>
      <c r="B4" s="4" t="inlineStr">
        <is>
          <t xml:space="preserve"> January 29, January 30, 2022 2021 $ $ Finished goods 24,639 17,478 Goods in transit 1,316 3,123 Packaging 5,093 2,867 31,048 23,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29, 2022</t>
        </is>
      </c>
    </row>
    <row r="3">
      <c r="A3" s="4" t="inlineStr">
        <is>
          <t>Schedule Of Property And Equipment</t>
        </is>
      </c>
      <c r="B3" s="4" t="inlineStr">
        <is>
          <t xml:space="preserve"> Leasehold Furniture and Computer improvements equipment hardware Total $ $ $ $ Cost Balance, February 1, 2020 85,173 14,022 5,964 105,159 Acquisitions 237 150 47 434 Disposals (78,001 ) (11,987 ) (4,251 ) (94,239 ) Cumulative translation adjustment 712 49 12 773 Balance, January 30, 2021 8,121 2,234 1,772 12,127 Acquisitions — 52 — 52 Balance, January 29, 2022 8,121 2,286 1,772 12,179 Leasehold Furniture and Computer improvements equipment hardware Total $ $ $ $ Accumulated depreciation and impairment Balance, February 1, 2020 71,771 10,853 4,798 87,422 Depreciation 1,582 517 300 2,399 Impairment 10,665 1,990 512 13,167 Disposals (78,001 ) (11,782 ) (4,084 ) (93,867 ) Cumulative translation adjustment 573 93 31 697 Balance, January 30, 2021 6,590 1,671 1,557 9,818 Depreciation 1,260 232 94 1,586 Balance, January 29, 2022 7,850 1,903 1,651 11,404 Leasehold Furniture and Computer improvements equipment hardware Total $ $ $ $ Net Carrying Value Balance, January 30, 2021 1,531 563 215 2,309 Balance, January 29, 2022 271 383 121 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INTANGIBLE ASSETS (Tables)</t>
        </is>
      </c>
      <c r="B1" s="2" t="inlineStr">
        <is>
          <t>12 Months Ended</t>
        </is>
      </c>
    </row>
    <row r="2">
      <c r="B2" s="2" t="inlineStr">
        <is>
          <t>Jan. 29, 2022</t>
        </is>
      </c>
    </row>
    <row r="3">
      <c r="A3" s="4" t="inlineStr">
        <is>
          <t>Schedule Of Intangible Assets</t>
        </is>
      </c>
      <c r="B3" s="4" t="inlineStr">
        <is>
          <t xml:space="preserve"> Computer software Other Total $ $ $ Cost Balance, February 1, 2020 14,511 101 14,612 Acquisitions 479 — 479 Disposals (2,418 ) — (2,418 ) Cumulative translation adjustment (54 ) — (54 ) Balance, January 30, 2021 12,518 101 12,619 Acquisitions — — — Disposals — — — Cumulative translation adjustment — — — Balance, January 29, 2022 12,518 101 12,619 Computer software Other Total $ $ $ Accumulated amortization Balance, February 1, 2020 8,273 — 8,273 Amortization 2,053 — 2,053 Impairment — — — Disposals (1,628 ) — (1,628 ) Cumulative translation adjustment (8 ) — (8 ) Balance, January 30, 2021 8,690 — 8,690 Amortization 1,695 — 1,695 Impairment — — — Disposals — — — Cumulative translation adjustment — — — Balance, January 29, 2022 10,385 — 10,385 Computer software Other Total $ $ $ Net Carrying Value Balance, January 30, 2021 3,828 101 3,929 Balance, January 29, 2022 2,133 101 2,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Jan. 29, 2022</t>
        </is>
      </c>
    </row>
    <row r="3">
      <c r="A3" s="4" t="inlineStr">
        <is>
          <t>Schedule Of Right-of-use Assets And Lease Liabilities</t>
        </is>
      </c>
      <c r="B3" s="4" t="inlineStr">
        <is>
          <t xml:space="preserve"> Right-of-Use Lease Assets Liability $ $ Balance, January 30, 2021 657 751 Additions 12,467 12,468 Amortization expense (1,037 ) — Interest expense — 131 Payments — (797 ) Balance, January 29, 2022 12,087 12,553 Presented as: Current — 2,364 Non-Current 12,087 10,189 Right-of-Use Lease Assets Liability $ $ Balance, February 1, 2020 35,082 88,664 Additions 1,987 1,987 Amortization expense (3,041 ) — Impairment of right-of-use assets (26,793 ) — Gain on modification of lease liability (6,684 ) (81,805 ) Loss on disposal (397 ) — Interest expense — 3,230 Payments — (6,007 ) Transfer to liabilities subject to compromise — (6,207 ) CTA 503 889 Balance, January 30, 2021 657 751 Presented as: Current — 396 Non-Current 657 355 </t>
        </is>
      </c>
    </row>
    <row r="4">
      <c r="A4" s="4" t="inlineStr">
        <is>
          <t>Schedule Of Maturity Analysis Of Future</t>
        </is>
      </c>
      <c r="B4" s="4" t="inlineStr">
        <is>
          <t xml:space="preserve"> January 29, 2022 $ Within one year 2,997 After one year but no more than five years 11,295 More than five year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an. 29, 2022</t>
        </is>
      </c>
    </row>
    <row r="3">
      <c r="A3" s="4" t="inlineStr">
        <is>
          <t>Schedule Of Trade And Other Payables</t>
        </is>
      </c>
      <c r="B3" s="4" t="inlineStr">
        <is>
          <t xml:space="preserve"> January 29, January 30, 2022 2021 $ $ Trade payable and accrued liabilities 11,088 1,891 Income taxes payable 44 1,244 Wages, salaries and employee benefits payable 1,168 1,017 12,300 4,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Jan. 29, 2022</t>
        </is>
      </c>
    </row>
    <row r="3">
      <c r="A3" s="4" t="inlineStr">
        <is>
          <t>Schedule Of Deferred Revenue</t>
        </is>
      </c>
      <c r="B3" s="4" t="inlineStr">
        <is>
          <t xml:space="preserve"> January 29, January 30, 2022 2021 $ $ Gift cards liability 4,457 4,642 Loyalty program 890 1,548 Subscription box liability 87 890 5,434 7,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Jan. 29, 2022</t>
        </is>
      </c>
    </row>
    <row r="3">
      <c r="A3" s="3" t="inlineStr">
        <is>
          <t>SHARE CAPITAL</t>
        </is>
      </c>
    </row>
    <row r="4">
      <c r="A4" s="4" t="inlineStr">
        <is>
          <t>Summary Of Authorized, Issued, And Outstanding Shares</t>
        </is>
      </c>
      <c r="B4" s="4" t="inlineStr">
        <is>
          <t xml:space="preserve"> January 29, January 30, 2022 2022 $ $ Share Capital - 26,423,717 Common shares (January 30, 2021 - 26,234,582) 113,534 113,167 Common shares # Number of shares in issuance Balance, February 1, 2020 26,086,162 Issuance of common shares upon exercise of options 4,000 Issuance of common shares upon vesting of restricted stock units 144,420 Balance, January 30, 2021 26,234,582 Issuance of common shares upon vesting of restricted stock units 189,135 Balance, January 29, 2022 26,423,717 </t>
        </is>
      </c>
    </row>
    <row r="5">
      <c r="A5" s="4" t="inlineStr">
        <is>
          <t>Summary Of Stock Option Plan And Periodic Changes</t>
        </is>
      </c>
      <c r="B5" s="4" t="inlineStr">
        <is>
          <t xml:space="preserve"> For the year ended January 29, January 30, 2022 2021 Weighted Weighted average average Options exercise Options exercise outstanding price outstanding price # $ # $ Outstanding, beginning of year 17,490 6.32 76,350 8.96 Exercised — — (4,000 ) 0.77 Forfeitures (14,000 ) 4.31 (54,860 ) 10.40 Outstanding, end of period 3,490 14.39 17,490 6.32 Exercisable, end of period 3,490 14.39 17,490 6.32 </t>
        </is>
      </c>
    </row>
    <row r="6">
      <c r="A6" s="4" t="inlineStr">
        <is>
          <t>Summary Of Stock Option Outstanding</t>
        </is>
      </c>
      <c r="B6" s="4" t="inlineStr">
        <is>
          <t xml:space="preserve"> Weighted Number of Number average Weighted options Weighted outstanding at contractual average exercisable at average January 29, remaining exercise January 29, exercise 2022 life price 2022 price Range of exercise prices # (years) $ # $ $14.39 - $17.99 3,490 1.2 14.39 3,490 14.39 Balance, January 29, 2022 3,490 1.2 14.39 3,490 14.39 Weighted Number of Number average Weighted options Weighted outstanding at contractual average exercisable at average January 30, remaining exercise January 30, exercise 2021 life price 2021 price Range of exercise prices # (years) $ # $ $3.33 - $4.31 14,000 0.8 4.3 14,000 4.3 $14.39 - $17.99 3,490 2.20 14.39 3,490 14.39 As at January 30, 2021 17,490 1.1 6.32 17,490 6.32 </t>
        </is>
      </c>
    </row>
    <row r="7">
      <c r="A7" s="4" t="inlineStr">
        <is>
          <t>Summary Of Weighted Average Fair Value</t>
        </is>
      </c>
      <c r="B7" s="4" t="inlineStr">
        <is>
          <t xml:space="preserve"> For the year ended January 29, January 30, 2022 2021 Weighted Weighted average average RSUs fair value RSUs fair value outstanding per unit (1) outstanding per unit (1) # $ # $ Outstanding, beginning of year 1,306,101 1.70 749,522 5.26 Granted 727,217 4.55 1,177,222 1.44 Forfeitures (364,478 ) (3.54 ) (351,205 ) (1.71 ) Vested (189,135 ) (2.32 ) (121,920 ) (1.54 ) Vested, withheld for tax (196,915 ) (2.32 ) (147,518 ) (2.16 ) Outstanding, end of period 1,282,790 2.60 1,306,101 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 (loss)</t>
        </is>
      </c>
      <c r="B4" s="6" t="n">
        <v>78127000</v>
      </c>
      <c r="C4" s="6" t="n">
        <v>-55932000</v>
      </c>
      <c r="D4" s="6" t="n">
        <v>-31197000</v>
      </c>
    </row>
    <row r="5">
      <c r="A5" s="3" t="inlineStr">
        <is>
          <t>Items Not Affecting Cash:</t>
        </is>
      </c>
    </row>
    <row r="6">
      <c r="A6" s="4" t="inlineStr">
        <is>
          <t>Depreciation Of Property And Equipment</t>
        </is>
      </c>
      <c r="B6" s="5" t="n">
        <v>1586000</v>
      </c>
      <c r="C6" s="5" t="n">
        <v>2399000</v>
      </c>
      <c r="D6" s="5" t="n">
        <v>5411000</v>
      </c>
    </row>
    <row r="7">
      <c r="A7" s="4" t="inlineStr">
        <is>
          <t>Amortization Of Intangible Assets</t>
        </is>
      </c>
      <c r="B7" s="5" t="n">
        <v>1695000</v>
      </c>
      <c r="C7" s="5" t="n">
        <v>2053000</v>
      </c>
      <c r="D7" s="5" t="n">
        <v>1934000</v>
      </c>
    </row>
    <row r="8">
      <c r="A8" s="4" t="inlineStr">
        <is>
          <t>Amortization Of Right-of-use Assets</t>
        </is>
      </c>
      <c r="B8" s="5" t="n">
        <v>1037000</v>
      </c>
      <c r="C8" s="5" t="n">
        <v>3041000</v>
      </c>
      <c r="D8" s="5" t="n">
        <v>12051000</v>
      </c>
    </row>
    <row r="9">
      <c r="A9" s="4" t="inlineStr">
        <is>
          <t>Gain On Modification Of Lease Liabilities</t>
        </is>
      </c>
      <c r="B9" s="5" t="n">
        <v>0</v>
      </c>
      <c r="C9" s="5" t="n">
        <v>-75121000</v>
      </c>
      <c r="D9" s="5" t="n">
        <v>0</v>
      </c>
    </row>
    <row r="10">
      <c r="A10" s="4" t="inlineStr">
        <is>
          <t>Loss (gain) On Liabilities Subject To Compromise</t>
        </is>
      </c>
      <c r="B10" s="5" t="n">
        <v>-79861000</v>
      </c>
      <c r="C10" s="5" t="n">
        <v>100550000</v>
      </c>
      <c r="D10" s="5" t="n">
        <v>0</v>
      </c>
    </row>
    <row r="11">
      <c r="A11" s="4" t="inlineStr">
        <is>
          <t>Interest On Lease Liabilities</t>
        </is>
      </c>
      <c r="B11" s="5" t="n">
        <v>131000</v>
      </c>
      <c r="C11" s="5" t="n">
        <v>3230000</v>
      </c>
      <c r="D11" s="5" t="n">
        <v>6962000</v>
      </c>
    </row>
    <row r="12">
      <c r="A12" s="4" t="inlineStr">
        <is>
          <t>Loss On Disposal Of Property And Equipment And Right-of-use Assets</t>
        </is>
      </c>
      <c r="B12" s="5" t="n">
        <v>0</v>
      </c>
      <c r="C12" s="5" t="n">
        <v>769000</v>
      </c>
      <c r="D12" s="5" t="n">
        <v>100000</v>
      </c>
    </row>
    <row r="13">
      <c r="A13" s="4" t="inlineStr">
        <is>
          <t>Impairment Of Property And Equipment And Right-of-use Assets</t>
        </is>
      </c>
      <c r="B13" s="5" t="n">
        <v>0</v>
      </c>
      <c r="C13" s="5" t="n">
        <v>39960000</v>
      </c>
      <c r="D13" s="5" t="n">
        <v>17780000</v>
      </c>
    </row>
    <row r="14">
      <c r="A14" s="4" t="inlineStr">
        <is>
          <t>Loss On Disposal Of Intangible Assets</t>
        </is>
      </c>
      <c r="B14" s="5" t="n">
        <v>0</v>
      </c>
      <c r="C14" s="5" t="n">
        <v>790000</v>
      </c>
      <c r="D14" s="5" t="n">
        <v>0</v>
      </c>
    </row>
    <row r="15">
      <c r="A15" s="4" t="inlineStr">
        <is>
          <t>Stock-based Compensation Expense</t>
        </is>
      </c>
      <c r="B15" s="5" t="n">
        <v>1405000</v>
      </c>
      <c r="C15" s="5" t="n">
        <v>820000</v>
      </c>
      <c r="D15" s="5" t="n">
        <v>813000</v>
      </c>
    </row>
    <row r="16">
      <c r="A16" s="4" t="inlineStr">
        <is>
          <t>Sub-total</t>
        </is>
      </c>
      <c r="B16" s="5" t="n">
        <v>4120000</v>
      </c>
      <c r="C16" s="5" t="n">
        <v>22559000</v>
      </c>
      <c r="D16" s="5" t="n">
        <v>13854000</v>
      </c>
    </row>
    <row r="17">
      <c r="A17" s="4" t="inlineStr">
        <is>
          <t>Net Change In Other Non-cash Working Capital Balances Related To Operations</t>
        </is>
      </c>
      <c r="B17" s="5" t="n">
        <v>-8361000</v>
      </c>
      <c r="C17" s="5" t="n">
        <v>-33828000</v>
      </c>
      <c r="D17" s="5" t="n">
        <v>19254000</v>
      </c>
    </row>
    <row r="18">
      <c r="A18" s="4" t="inlineStr">
        <is>
          <t>Cash Flows Provided By (used In) Operating Activities</t>
        </is>
      </c>
      <c r="B18" s="5" t="n">
        <v>-4241000</v>
      </c>
      <c r="C18" s="5" t="n">
        <v>-11269000</v>
      </c>
      <c r="D18" s="5" t="n">
        <v>33108000</v>
      </c>
    </row>
    <row r="19">
      <c r="A19" s="3" t="inlineStr">
        <is>
          <t>Financing Activities</t>
        </is>
      </c>
    </row>
    <row r="20">
      <c r="A20" s="4" t="inlineStr">
        <is>
          <t>Proceeds From Issuance Of Common Shares Pursuant To Exercise Of Stock Options</t>
        </is>
      </c>
      <c r="B20" s="5" t="n">
        <v>0</v>
      </c>
      <c r="C20" s="5" t="n">
        <v>4000</v>
      </c>
      <c r="D20" s="5" t="n">
        <v>14000</v>
      </c>
    </row>
    <row r="21">
      <c r="A21" s="4" t="inlineStr">
        <is>
          <t>Payment Of Lease Liabilities</t>
        </is>
      </c>
      <c r="B21" s="5" t="n">
        <v>-797000</v>
      </c>
      <c r="C21" s="5" t="n">
        <v>-6007000</v>
      </c>
      <c r="D21" s="5" t="n">
        <v>-23206000</v>
      </c>
    </row>
    <row r="22">
      <c r="A22" s="4" t="inlineStr">
        <is>
          <t>Cash Flows Used In Financing Activities</t>
        </is>
      </c>
      <c r="B22" s="5" t="n">
        <v>-797000</v>
      </c>
      <c r="C22" s="5" t="n">
        <v>-6003000</v>
      </c>
      <c r="D22" s="5" t="n">
        <v>-23192000</v>
      </c>
    </row>
    <row r="23">
      <c r="A23" s="3" t="inlineStr">
        <is>
          <t>Investing Activities</t>
        </is>
      </c>
    </row>
    <row r="24">
      <c r="A24" s="4" t="inlineStr">
        <is>
          <t>Additions To Property And Equipment</t>
        </is>
      </c>
      <c r="B24" s="5" t="n">
        <v>-52000</v>
      </c>
      <c r="C24" s="5" t="n">
        <v>-433000</v>
      </c>
      <c r="D24" s="5" t="n">
        <v>-1032000</v>
      </c>
    </row>
    <row r="25">
      <c r="A25" s="4" t="inlineStr">
        <is>
          <t>Additions To Intangible Assets</t>
        </is>
      </c>
      <c r="C25" s="5" t="n">
        <v>-480000</v>
      </c>
      <c r="D25" s="5" t="n">
        <v>-2594000</v>
      </c>
    </row>
    <row r="26">
      <c r="A26" s="4" t="inlineStr">
        <is>
          <t>Repayment Of Loan From A Company Controlled By An Executive Employee</t>
        </is>
      </c>
      <c r="B26" s="5" t="n">
        <v>0</v>
      </c>
      <c r="C26" s="5" t="n">
        <v>2045000</v>
      </c>
      <c r="D26" s="5" t="n">
        <v>-2026000</v>
      </c>
    </row>
    <row r="27">
      <c r="A27" s="4" t="inlineStr">
        <is>
          <t>Cash Flows Provided By (used In) Investing Activities</t>
        </is>
      </c>
      <c r="B27" s="5" t="n">
        <v>-52000</v>
      </c>
      <c r="C27" s="5" t="n">
        <v>1132000</v>
      </c>
      <c r="D27" s="5" t="n">
        <v>-5652000</v>
      </c>
    </row>
    <row r="28">
      <c r="A28" s="4" t="inlineStr">
        <is>
          <t>Increase (decrease) In Cash During The Year</t>
        </is>
      </c>
      <c r="B28" s="5" t="n">
        <v>-5090000</v>
      </c>
      <c r="C28" s="5" t="n">
        <v>-16140000</v>
      </c>
      <c r="D28" s="5" t="n">
        <v>4264000</v>
      </c>
    </row>
    <row r="29">
      <c r="A29" s="4" t="inlineStr">
        <is>
          <t>Cash, Beginning Of The Year</t>
        </is>
      </c>
      <c r="B29" s="5" t="n">
        <v>30197000</v>
      </c>
      <c r="C29" s="5" t="n">
        <v>46338000</v>
      </c>
      <c r="D29" s="5" t="n">
        <v>42074000</v>
      </c>
    </row>
    <row r="30">
      <c r="A30" s="4" t="inlineStr">
        <is>
          <t>Cash, End Of The Year</t>
        </is>
      </c>
      <c r="B30" s="5" t="n">
        <v>25107000</v>
      </c>
      <c r="C30" s="5" t="n">
        <v>30197000</v>
      </c>
      <c r="D30" s="5" t="n">
        <v>46338000</v>
      </c>
    </row>
    <row r="31">
      <c r="A31" s="3" t="inlineStr">
        <is>
          <t>Cash Paid For:</t>
        </is>
      </c>
    </row>
    <row r="32">
      <c r="A32" s="4" t="inlineStr">
        <is>
          <t>Interest</t>
        </is>
      </c>
      <c r="B32" s="5" t="n">
        <v>0</v>
      </c>
      <c r="C32" s="5" t="n">
        <v>0</v>
      </c>
      <c r="D32" s="5" t="n">
        <v>50000</v>
      </c>
    </row>
    <row r="33">
      <c r="A33" s="4" t="inlineStr">
        <is>
          <t>Income Taxes (classified As Operating Activity)</t>
        </is>
      </c>
      <c r="B33" s="5" t="n">
        <v>0</v>
      </c>
      <c r="C33" s="5" t="n">
        <v>0</v>
      </c>
      <c r="D33" s="5" t="n">
        <v>0</v>
      </c>
    </row>
    <row r="34">
      <c r="A34" s="3" t="inlineStr">
        <is>
          <t>Cash Received For:</t>
        </is>
      </c>
    </row>
    <row r="35">
      <c r="A35" s="4" t="inlineStr">
        <is>
          <t>Interest</t>
        </is>
      </c>
      <c r="B35" s="5" t="n">
        <v>122000</v>
      </c>
      <c r="C35" s="5" t="n">
        <v>368000</v>
      </c>
      <c r="D35" s="5" t="n">
        <v>778000</v>
      </c>
    </row>
    <row r="36">
      <c r="A36" s="4" t="inlineStr">
        <is>
          <t>Income Taxes (classified As Operating Activity)</t>
        </is>
      </c>
      <c r="B36" s="6" t="n">
        <v>0</v>
      </c>
      <c r="C36" s="6" t="n">
        <v>870000</v>
      </c>
      <c r="D36" s="6" t="n">
        <v>294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Jan. 29, 2022</t>
        </is>
      </c>
    </row>
    <row r="3">
      <c r="A3" s="4" t="inlineStr">
        <is>
          <t>Summary Of Finance Costs</t>
        </is>
      </c>
      <c r="B3" s="4" t="inlineStr">
        <is>
          <t xml:space="preserve"> For the year ended January 29, January 30, February 1, 2022 2021 2020 $ $ $ Interest and penalty on provision for uncertain tax position — — (250 ) Interest on lease liabilities 131 3,229 6,962 Other finance costs 21 44 39 152 3,273 6,7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ES (Tables)</t>
        </is>
      </c>
    </row>
    <row r="4">
      <c r="A4" s="4" t="inlineStr">
        <is>
          <t>Schedule Of The Reconciliation Of The Statutory Income Tax Rate To The Effective Tax Rate</t>
        </is>
      </c>
      <c r="B4" s="4" t="inlineStr">
        <is>
          <t xml:space="preserve"> For the year ended January 29, January 30, February 1, 2022 2021 2020 % $ % $ % $ Income tax provision (recovery) — statutory rate 26.3 20,288 26.4 (14,737 ) 26.8 (8,747 ) Increase (decrease) in income tax provision (recovery) resulting from: Non-deductible items 0.5 408 (0.1 ) 39 (0.7 ) 232 Effect of substantively enacted income tax rate changes (0.1 ) (51 ) (0.7 ) 400 (1.2 ) 394 Unrecognized deferred income tax assets (27.3 ) (21,096 ) (25.4 ) 14,209 (25.2 ) 8,232 Provision for uncertain tax position (0.6 ) (454 ) — — 4.6 (1,500 ) Other (0.1 ) (95 ) (0.2 ) 89 0.3 (111 ) Income tax provision (recovery) — effective tax rate (1.3 ) (1,000 ) (0 ) — 4.6 (1,500 )</t>
        </is>
      </c>
    </row>
    <row r="5">
      <c r="A5" s="4" t="inlineStr">
        <is>
          <t>Schedule Of The Breakdown Of The Income Tax Provision (recovery)</t>
        </is>
      </c>
      <c r="B5" s="4" t="inlineStr">
        <is>
          <t xml:space="preserve"> January 29, January 30, February 1, 2022 2021 2020 $ $ $ Income tax recovery Current (1,000 ) — (1,500 ) Deferred — — — (1,000 ) — (1,500 )</t>
        </is>
      </c>
    </row>
    <row r="6">
      <c r="A6" s="4" t="inlineStr">
        <is>
          <t>Schedule Of Deferred Income Tax Assets And Liabilities</t>
        </is>
      </c>
      <c r="B6" s="4" t="inlineStr">
        <is>
          <t xml:space="preserve"> January 29, January 30, February 1, 2022 2021 2020 $ $ $ Deferred income tax assets Operating losses carried forward 14,965 14,295 7,893 Tax values of property and equipment in excess of carrying value including impairment 2,647 3,099 2,330 Stock options 3,584 3,587 3,763 Financing fees and IPO-related costs 1 3 5 Lease liabilities 3,301 197 23,942 Liabilities subject to compromise — 21,454 — Other 112 791 953 Total deferred income tax assets 24,610 43,426 38,886 Deferred income tax liabilities Right-of-use assets (3,180 ) (191 ) (9,444 ) Unrealized foreign exchange gain related to intercompany advances — (8 ) (109 ) Total deferred income tax liabilities (3,180 ) (199 ) (9,553 ) Total deferred income tax assets, net 21,430 43,227 29,333 Unrecognized deferred income tax asset (21,430 ) (43,227 ) (29,333 ) Net deferred income tax assets — — — </t>
        </is>
      </c>
    </row>
    <row r="7">
      <c r="A7" s="4" t="inlineStr">
        <is>
          <t>Schedule Of Deferred Income Tax Asset</t>
        </is>
      </c>
      <c r="B7" s="4" t="inlineStr">
        <is>
          <t xml:space="preserve"> January 29, January 30, February 1, 2022 2021 2020 $ $ $ Balance net, beginning of year — — — Deferred rent — — (1,762 ) Canadian and U.S. operating losses carried forward 670 6,402 6,476 Property and equipment, including store impairment (452 ) 769 (1,175 ) Stock options (3 ) (176 ) (80 ) Financing fees and IPO-related costs (2 ) (2 ) (583 ) Unrealized foreign exchange gain on intercompany advances 8 101 103 Right-of-use asset (2,989 ) 9,253 (9,444 ) Lease liabilities 3,104 (23,745 ) 23,942 Lease inducement — — (634 ) Unrecognized deferred income tax asset 21,797 (13,894 ) (11,774 ) Provisions for onerous contracts — — (5,357 ) Liabilities subject to compromise (21,454 ) 21,454 — Other (679 ) (162 ) 288 Deferred income tax assets net, end of year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12 Months Ended</t>
        </is>
      </c>
    </row>
    <row r="2">
      <c r="B2" s="2" t="inlineStr">
        <is>
          <t>Jan. 29, 2022</t>
        </is>
      </c>
    </row>
    <row r="3">
      <c r="A3" s="3" t="inlineStr">
        <is>
          <t>SELLING GENERAL AND ADMINISTRATION EXPENSES (Tables)</t>
        </is>
      </c>
    </row>
    <row r="4">
      <c r="A4" s="4" t="inlineStr">
        <is>
          <t>Schedule Of Selling, General And Administrative Expenses</t>
        </is>
      </c>
      <c r="B4" s="4" t="inlineStr">
        <is>
          <t xml:space="preserve"> For the twelve months ended January 29, January 30, February 1, 2022 2021 2020 $ $ $ Wages, salaries and employee benefits 15,465 20,222 65,288 Depreciation of property and equipment 1,586 2,399 5,411 Amortization of intangible assets 1,695 2,053 1,934 Amortization right-of-use asset 1,037 3,041 12,051 Impairment of property and equipment and right-of-use assets — 2,561 17,780 Marketing expenses 6,923 4,693 7,282 Stock-based compensation 1,405 820 813 Government emergency wage and rent subsidies (1) (4,350 ) (4,494 ) — Software implementation costs 3,599 — — IT expenses 5,558 3,986 4,022 Credit card fees 2,255 2,770 3,030 Professional fees 1,474 1,713 2,002 Other selling, general and administration 6,276 6,700 15,693 42,923 46,464 135,3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STRUCTURING PLAN ACTIVITIES, NET (Tables)</t>
        </is>
      </c>
      <c r="B1" s="2" t="inlineStr">
        <is>
          <t>12 Months Ended</t>
        </is>
      </c>
    </row>
    <row r="2">
      <c r="B2" s="2" t="inlineStr">
        <is>
          <t>Jan. 29, 2022</t>
        </is>
      </c>
    </row>
    <row r="3">
      <c r="A3" s="4" t="inlineStr">
        <is>
          <t>Summary Of Resconstructing Activities</t>
        </is>
      </c>
      <c r="B3" s="4" t="inlineStr">
        <is>
          <t xml:space="preserve"> For the year ended January 29, January 30, February 1, 2022 2021 2020 $ $ $ Liabilities subject to compromise (78,861 ) (75,121 ) — Professional fees 2,004 2,840 — Income tax recovery (1,000 ) — — Trade and Other Payables — 3,089 — Lease terminations — 76,281 — Loss on disposal of property and equipment and right-of-use assets — 1,559 — Severance costs — 4,840 — Interest and penalties related to unpaid occupancy charges — 1,282 — Store closure related costs — 4,158 — Impairment of property and equipment and right-of-use assets — 37,399 — (77,857 ) 56,327 — Presented in: Restructuring plan activities, net (76,857 ) 56,327 — Recovery of income taxes (1,000 ) — — (77,857 ) 56,32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t>
        </is>
      </c>
    </row>
    <row r="4">
      <c r="A4" s="4" t="inlineStr">
        <is>
          <t>Schedule Of Reconciliation Of Basic And Diluted Eps</t>
        </is>
      </c>
      <c r="B4" s="4" t="inlineStr">
        <is>
          <t xml:space="preserve"> For the year ended January 29, January 30, February 1, 2022 2021 2020 $ $ $ Net earnings (loss) for basic EPS 78,127 (55,932 ) (31,197 ) Weighted average number of shares outstanding: Basic 26,323,469 26,168,848 26,056,332 Fully diluted 27,644,498 26,168,848 26,056,332 Net earnings (loss) per share: Basic 2.97 (2.14 ) (1.20 ) Fully diluted 2.83 (2.14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Jan. 29, 2022</t>
        </is>
      </c>
    </row>
    <row r="3">
      <c r="A3" s="3" t="inlineStr">
        <is>
          <t>RELATED PARTY DISCLOSURES</t>
        </is>
      </c>
    </row>
    <row r="4">
      <c r="A4" s="4" t="inlineStr">
        <is>
          <t>Summary Of Transactions With Key Management Personnel</t>
        </is>
      </c>
      <c r="B4" s="4" t="inlineStr">
        <is>
          <t xml:space="preserve"> For the year ended January 29, January 30, February 1, 2022 2021 2020 $ $ $ Wages, salaries, bonus and director fees 2,182 2,261 2,784 Termination benefits — 132 110 Stock-based compensation 1,258 736 669 Total compensation earned by key management personnel 3,440 3,129 3,5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Jan. 29, 2022</t>
        </is>
      </c>
    </row>
    <row r="3">
      <c r="A3" s="3" t="inlineStr">
        <is>
          <t>SEGMENT INFORMATION</t>
        </is>
      </c>
    </row>
    <row r="4">
      <c r="A4" s="4" t="inlineStr">
        <is>
          <t>Schedule Of Revenue By Product</t>
        </is>
      </c>
      <c r="B4" s="4" t="inlineStr">
        <is>
          <t xml:space="preserve"> For the year ended January 29, January 30, February 1, 2022 2021 2020 $ $ $ Tea 89,921 103,620 148,846 Tea accessories 12,700 16,255 34,003 Food and beverages 1,452 1,811 13,613 104,073 121,686 196,462 </t>
        </is>
      </c>
    </row>
    <row r="5">
      <c r="A5" s="4" t="inlineStr">
        <is>
          <t>Schedule Of Gross Profit Per Country</t>
        </is>
      </c>
      <c r="B5" s="4" t="inlineStr">
        <is>
          <t xml:space="preserve"> For the year ended January 29, 2022 Canada US Consolidated $ $ $ Sales 82,545 21,528 104,073 Cost of sales 48,632 12,239 60,871 Gross profit 33,913 9,289 43,202 Selling, general and administration expenses (allocated) 13,149 2,724 15,873 Results from operating activities before corporate expenses 20,764 6,565 27,329 Selling, general and administration expenses (non-allocated) 27,050 Restructuring plan activities, net (76,857 ) Results from operating activities 77,136 Finance costs 152 Finance income (143 ) Net income before income taxes 77,127 For the year ended January 30, 2021 Canada US Consolidated $ $ $ Sales 92,537 29,149 121,686 Cost of sales 55,902 16,051 71,953 Gross profit 36,635 13,098 49,733 Selling, general and administration expenses (allocated) 18,923 4,467 23,390 Impairment of property and equipment and right-of-use assets 2,561 — 2,561 Results from operating activities before corporate expenses 15,151 8,631 23,782 Selling, general and administration expenses (non-allocated) 20,513 Restructuring plan activities, net 56,327 Results from operating activities (53,058 ) Finance costs 3,273 Finance income (399 ) Net loss before income taxes (55,932 ) For the year ended February 1, 2020 Canada US Consolidated $ $ $ Sales 152,892 43,570 196,462 Cost of sales 68,958 18,928 87,886 Gross profit 83,934 24,642 108,576 Selling, general and administration expenses (allocated) 65,536 19,520 85,056 Impairment of property and equipment and right-of-use assets 12,087 5,693 17,780 Results from operating activities before corporate expenses 6,311 (571 ) 5,740 Selling, general and administration expenses (non-allocated) 32,470 Restructuring plan activities, net — Results from operating activities (26,730 ) Finance costs 6,751 Finance income (784 ) Net loss before income taxes (32,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12 Months Ended</t>
        </is>
      </c>
    </row>
    <row r="2">
      <c r="B2" s="2" t="inlineStr">
        <is>
          <t>Jan. 29, 2022</t>
        </is>
      </c>
    </row>
    <row r="3">
      <c r="A3" s="3" t="inlineStr">
        <is>
          <t>FINANCIAL RISK MANAGEMENT</t>
        </is>
      </c>
    </row>
    <row r="4">
      <c r="A4" s="4" t="inlineStr">
        <is>
          <t>Summary Of Foreign Exchange Exposure</t>
        </is>
      </c>
      <c r="B4" s="4" t="inlineStr">
        <is>
          <t xml:space="preserve"> January 29, January 30, 2022 2021 US$ US$ Cash 2,151 630 Accounts and other receivables 137 465 Prepaid expenses and deposits 199 5,394 Trade and other payables 4,426 7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MANAGEMENT OF CAPITAL (Tables)</t>
        </is>
      </c>
      <c r="B1" s="2" t="inlineStr">
        <is>
          <t>12 Months Ended</t>
        </is>
      </c>
    </row>
    <row r="2">
      <c r="B2" s="2" t="inlineStr">
        <is>
          <t>Jan. 29, 2022</t>
        </is>
      </c>
    </row>
    <row r="3">
      <c r="A3" s="4" t="inlineStr">
        <is>
          <t>Summary Of Capital Composed Of Shareholders</t>
        </is>
      </c>
      <c r="B3" s="4" t="inlineStr">
        <is>
          <t xml:space="preserve"> January 29, January 30, 2022 2021 $ $ Cash 25,107 30,197 Shareholder's equity (deficiency) [Excluding Accumulated other comprehensive income] 45,370 (33,154 ) Total capital under management 70,477 (2,9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67" customWidth="1" min="3" max="3"/>
  </cols>
  <sheetData>
    <row r="1">
      <c r="A1" s="1" t="inlineStr">
        <is>
          <t>CORPORATE INFORMATION (Details Narrative) - CAD ($) $ in Millions</t>
        </is>
      </c>
      <c r="B1" s="2" t="inlineStr">
        <is>
          <t>Jun. 11, 2021</t>
        </is>
      </c>
      <c r="C1" s="2" t="inlineStr">
        <is>
          <t>Jan. 29, 2022</t>
        </is>
      </c>
    </row>
    <row r="2">
      <c r="A2" s="4" t="inlineStr">
        <is>
          <t>Settlement Amount To Creditors</t>
        </is>
      </c>
      <c r="B2" s="8" t="n">
        <v>17.6</v>
      </c>
    </row>
    <row r="3">
      <c r="A3" s="4" t="inlineStr">
        <is>
          <t>Country Of Incorporation</t>
        </is>
      </c>
      <c r="C3" s="4" t="inlineStr">
        <is>
          <t>Canada</t>
        </is>
      </c>
    </row>
    <row r="4">
      <c r="A4" s="4" t="inlineStr">
        <is>
          <t>Address Of Entity's Registered Office</t>
        </is>
      </c>
      <c r="C4" s="4" t="inlineStr">
        <is>
          <t>5430, Ferrier Street, Town of Mount-Royal, Quebec, Canada, H4P 1M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3" customWidth="1" min="2" max="2"/>
    <col width="14" customWidth="1" min="3" max="3"/>
    <col width="20" customWidth="1" min="4" max="4"/>
    <col width="39" customWidth="1" min="5" max="5"/>
    <col width="13" customWidth="1" min="6" max="6"/>
  </cols>
  <sheetData>
    <row r="1">
      <c r="A1" s="1" t="inlineStr">
        <is>
          <t>CONSOLIDATED STATEMENTS OF EQUITY (DEFICIENCY) - CAD ($) $ in Thousands</t>
        </is>
      </c>
      <c r="B1" s="2" t="inlineStr">
        <is>
          <t>Total</t>
        </is>
      </c>
      <c r="C1" s="2" t="inlineStr">
        <is>
          <t>Share Capital</t>
        </is>
      </c>
      <c r="D1" s="2" t="inlineStr">
        <is>
          <t>Contributed Surplus</t>
        </is>
      </c>
      <c r="E1" s="2" t="inlineStr">
        <is>
          <t>Accumulated other comprehensive income</t>
        </is>
      </c>
      <c r="F1" s="2" t="inlineStr">
        <is>
          <t>Deficit</t>
        </is>
      </c>
    </row>
    <row r="2">
      <c r="A2" s="4" t="inlineStr">
        <is>
          <t>Balance, Amount at Feb. 01, 2020</t>
        </is>
      </c>
      <c r="B2" s="6" t="n">
        <v>23349</v>
      </c>
      <c r="C2" s="6" t="n">
        <v>112843</v>
      </c>
      <c r="D2" s="6" t="n">
        <v>1577</v>
      </c>
      <c r="E2" s="6" t="n">
        <v>1207</v>
      </c>
      <c r="F2" s="6" t="n">
        <v>-92278</v>
      </c>
    </row>
    <row r="3">
      <c r="A3" s="3" t="inlineStr">
        <is>
          <t>Statement [Line Items]</t>
        </is>
      </c>
    </row>
    <row r="4">
      <c r="A4" s="4" t="inlineStr">
        <is>
          <t>Net Income (loss)</t>
        </is>
      </c>
      <c r="B4" s="5" t="n">
        <v>-55932</v>
      </c>
      <c r="C4" s="5" t="n">
        <v>0</v>
      </c>
      <c r="D4" s="5" t="n">
        <v>0</v>
      </c>
      <c r="E4" s="5" t="n">
        <v>0</v>
      </c>
      <c r="F4" s="5" t="n">
        <v>-55932</v>
      </c>
    </row>
    <row r="5">
      <c r="A5" s="4" t="inlineStr">
        <is>
          <t>Other Comprehensive Income</t>
        </is>
      </c>
      <c r="B5" s="5" t="n">
        <v>656</v>
      </c>
      <c r="C5" s="5" t="n">
        <v>0</v>
      </c>
      <c r="D5" s="5" t="n">
        <v>0</v>
      </c>
      <c r="E5" s="5" t="n">
        <v>656</v>
      </c>
      <c r="F5" s="5" t="n">
        <v>0</v>
      </c>
    </row>
    <row r="6">
      <c r="A6" s="4" t="inlineStr">
        <is>
          <t>Total Comprehensive Income</t>
        </is>
      </c>
      <c r="B6" s="5" t="n">
        <v>-55276</v>
      </c>
      <c r="C6" s="5" t="n">
        <v>0</v>
      </c>
      <c r="D6" s="5" t="n">
        <v>0</v>
      </c>
      <c r="E6" s="5" t="n">
        <v>656</v>
      </c>
      <c r="F6" s="5" t="n">
        <v>-55932</v>
      </c>
    </row>
    <row r="7">
      <c r="A7" s="4" t="inlineStr">
        <is>
          <t>Issuance Of Common Shares</t>
        </is>
      </c>
      <c r="B7" s="5" t="n">
        <v>4</v>
      </c>
      <c r="C7" s="5" t="n">
        <v>5</v>
      </c>
      <c r="D7" s="5" t="n">
        <v>-1</v>
      </c>
      <c r="E7" s="5" t="n">
        <v>0</v>
      </c>
      <c r="F7" s="5" t="n">
        <v>0</v>
      </c>
    </row>
    <row r="8">
      <c r="A8" s="4" t="inlineStr">
        <is>
          <t>Common Shares Issued On Vesting Of Restricted Stock Units</t>
        </is>
      </c>
      <c r="B8" s="5" t="n">
        <v>-188</v>
      </c>
      <c r="C8" s="5" t="n">
        <v>319</v>
      </c>
      <c r="D8" s="5" t="n">
        <v>-649</v>
      </c>
      <c r="E8" s="5" t="n">
        <v>0</v>
      </c>
      <c r="F8" s="5" t="n">
        <v>142</v>
      </c>
    </row>
    <row r="9">
      <c r="A9" s="4" t="inlineStr">
        <is>
          <t>Stock-based Compensation Expense</t>
        </is>
      </c>
      <c r="B9" s="5" t="n">
        <v>820</v>
      </c>
      <c r="C9" s="5" t="n">
        <v>0</v>
      </c>
      <c r="D9" s="5" t="n">
        <v>820</v>
      </c>
      <c r="E9" s="5" t="n">
        <v>0</v>
      </c>
      <c r="F9" s="5" t="n">
        <v>0</v>
      </c>
    </row>
    <row r="10">
      <c r="A10" s="4" t="inlineStr">
        <is>
          <t>Balance, Amount at Jan. 30, 2021</t>
        </is>
      </c>
      <c r="B10" s="5" t="n">
        <v>-31291</v>
      </c>
      <c r="C10" s="5" t="n">
        <v>113167</v>
      </c>
      <c r="D10" s="5" t="n">
        <v>1747</v>
      </c>
      <c r="E10" s="5" t="n">
        <v>1863</v>
      </c>
      <c r="F10" s="5" t="n">
        <v>-148068</v>
      </c>
    </row>
    <row r="11">
      <c r="A11" s="3" t="inlineStr">
        <is>
          <t>Statement [Line Items]</t>
        </is>
      </c>
    </row>
    <row r="12">
      <c r="A12" s="4" t="inlineStr">
        <is>
          <t>Net Income (loss)</t>
        </is>
      </c>
      <c r="B12" s="5" t="n">
        <v>78127</v>
      </c>
      <c r="C12" s="5" t="n">
        <v>0</v>
      </c>
      <c r="D12" s="5" t="n">
        <v>0</v>
      </c>
      <c r="E12" s="5" t="n">
        <v>0</v>
      </c>
      <c r="F12" s="5" t="n">
        <v>78127</v>
      </c>
    </row>
    <row r="13">
      <c r="A13" s="4" t="inlineStr">
        <is>
          <t>Other Comprehensive Income</t>
        </is>
      </c>
      <c r="B13" s="5" t="n">
        <v>1082</v>
      </c>
      <c r="C13" s="5" t="n">
        <v>0</v>
      </c>
      <c r="D13" s="5" t="n">
        <v>0</v>
      </c>
      <c r="E13" s="5" t="n">
        <v>1082</v>
      </c>
      <c r="F13" s="5" t="n">
        <v>0</v>
      </c>
    </row>
    <row r="14">
      <c r="A14" s="4" t="inlineStr">
        <is>
          <t>Total Comprehensive Income</t>
        </is>
      </c>
      <c r="B14" s="5" t="n">
        <v>79209</v>
      </c>
      <c r="C14" s="5" t="n">
        <v>0</v>
      </c>
      <c r="D14" s="5" t="n">
        <v>0</v>
      </c>
      <c r="E14" s="5" t="n">
        <v>1082</v>
      </c>
      <c r="F14" s="5" t="n">
        <v>78127</v>
      </c>
    </row>
    <row r="15">
      <c r="A15" s="4" t="inlineStr">
        <is>
          <t>Common Shares Issued On Vesting Of Restricted Stock Units</t>
        </is>
      </c>
      <c r="B15" s="5" t="n">
        <v>-1008</v>
      </c>
      <c r="C15" s="5" t="n">
        <v>367</v>
      </c>
      <c r="D15" s="5" t="n">
        <v>-645</v>
      </c>
      <c r="E15" s="5" t="n">
        <v>0</v>
      </c>
      <c r="F15" s="5" t="n">
        <v>-730</v>
      </c>
    </row>
    <row r="16">
      <c r="A16" s="4" t="inlineStr">
        <is>
          <t>Stock-based Compensation Expense</t>
        </is>
      </c>
      <c r="B16" s="5" t="n">
        <v>1405</v>
      </c>
      <c r="C16" s="5" t="n">
        <v>0</v>
      </c>
      <c r="D16" s="5" t="n">
        <v>1405</v>
      </c>
      <c r="E16" s="5" t="n">
        <v>0</v>
      </c>
      <c r="F16" s="5" t="n">
        <v>0</v>
      </c>
    </row>
    <row r="17">
      <c r="A17" s="4" t="inlineStr">
        <is>
          <t>Balance, Amount at Jan. 29, 2022</t>
        </is>
      </c>
      <c r="B17" s="6" t="n">
        <v>48315</v>
      </c>
      <c r="C17" s="6" t="n">
        <v>113534</v>
      </c>
      <c r="D17" s="6" t="n">
        <v>2507</v>
      </c>
      <c r="E17" s="6" t="n">
        <v>2945</v>
      </c>
      <c r="F17" s="6" t="n">
        <v>-70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Details Narrative) $ in Millions</t>
        </is>
      </c>
      <c r="B1" s="2" t="inlineStr">
        <is>
          <t>12 Months Ended</t>
        </is>
      </c>
    </row>
    <row r="2">
      <c r="B2" s="2" t="inlineStr">
        <is>
          <t>Jan. 29, 2022CAD ($)</t>
        </is>
      </c>
    </row>
    <row r="3">
      <c r="A3" s="4" t="inlineStr">
        <is>
          <t>Amortization Rate Intangible Assets</t>
        </is>
      </c>
      <c r="B3" s="4" t="inlineStr">
        <is>
          <t>30.00%</t>
        </is>
      </c>
    </row>
    <row r="4">
      <c r="A4" s="4" t="inlineStr">
        <is>
          <t>Description Of Amortization Intangible Assets</t>
        </is>
      </c>
      <c r="B4" s="4" t="inlineStr">
        <is>
          <t>The Company previously used the declining method at the rate of 30% per annum. The Company changed the method of depreciation for intangible assets to a straight-line basis over the assets’ useful economic life to better reflect the underlying pattern of consumption</t>
        </is>
      </c>
    </row>
    <row r="5">
      <c r="A5" s="4" t="inlineStr">
        <is>
          <t>Gain On The Settlement Of Liabilities</t>
        </is>
      </c>
      <c r="B5" s="8" t="n">
        <v>79.9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CAD ($) $ in Thousands</t>
        </is>
      </c>
      <c r="B1" s="2" t="inlineStr">
        <is>
          <t>Jan. 29, 2022</t>
        </is>
      </c>
      <c r="C1" s="2" t="inlineStr">
        <is>
          <t>Jan. 30, 2021</t>
        </is>
      </c>
    </row>
    <row r="2">
      <c r="A2" s="4" t="inlineStr">
        <is>
          <t>Credit Card And Cash Clearing Receivables</t>
        </is>
      </c>
      <c r="B2" s="6" t="n">
        <v>434</v>
      </c>
      <c r="C2" s="6" t="n">
        <v>706</v>
      </c>
    </row>
    <row r="3">
      <c r="A3" s="4" t="inlineStr">
        <is>
          <t>Trade Receivables</t>
        </is>
      </c>
      <c r="B3" s="5" t="n">
        <v>2391</v>
      </c>
      <c r="C3" s="5" t="n">
        <v>1232</v>
      </c>
    </row>
    <row r="4">
      <c r="A4" s="4" t="inlineStr">
        <is>
          <t>Other Receivables</t>
        </is>
      </c>
      <c r="B4" s="5" t="n">
        <v>384</v>
      </c>
      <c r="C4" s="5" t="n">
        <v>4274</v>
      </c>
    </row>
    <row r="5">
      <c r="A5" s="4" t="inlineStr">
        <is>
          <t>Total</t>
        </is>
      </c>
      <c r="B5" s="6" t="n">
        <v>3209</v>
      </c>
      <c r="C5" s="6" t="n">
        <v>6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Jan. 29, 2022</t>
        </is>
      </c>
      <c r="C1" s="2" t="inlineStr">
        <is>
          <t>Jan. 30, 2021</t>
        </is>
      </c>
    </row>
    <row r="2">
      <c r="A2" s="4" t="inlineStr">
        <is>
          <t>Finished Goods</t>
        </is>
      </c>
      <c r="B2" s="6" t="n">
        <v>24639</v>
      </c>
      <c r="C2" s="6" t="n">
        <v>17478</v>
      </c>
    </row>
    <row r="3">
      <c r="A3" s="4" t="inlineStr">
        <is>
          <t>Goods In Transit</t>
        </is>
      </c>
      <c r="B3" s="5" t="n">
        <v>1316</v>
      </c>
      <c r="C3" s="5" t="n">
        <v>3123</v>
      </c>
    </row>
    <row r="4">
      <c r="A4" s="4" t="inlineStr">
        <is>
          <t>Packaging</t>
        </is>
      </c>
      <c r="B4" s="5" t="n">
        <v>5093</v>
      </c>
      <c r="C4" s="5" t="n">
        <v>2867</v>
      </c>
    </row>
    <row r="5">
      <c r="A5" s="4" t="inlineStr">
        <is>
          <t>Total</t>
        </is>
      </c>
      <c r="B5" s="6" t="n">
        <v>31048</v>
      </c>
      <c r="C5" s="6" t="n">
        <v>23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CAD ($)</t>
        </is>
      </c>
      <c r="B1" s="2" t="inlineStr">
        <is>
          <t>12 Months Ended</t>
        </is>
      </c>
    </row>
    <row r="2">
      <c r="B2" s="2" t="inlineStr">
        <is>
          <t>Jan. 29, 2022</t>
        </is>
      </c>
      <c r="C2" s="2" t="inlineStr">
        <is>
          <t>Jan. 30, 2021</t>
        </is>
      </c>
      <c r="D2" s="2" t="inlineStr">
        <is>
          <t>Feb. 01, 2020</t>
        </is>
      </c>
    </row>
    <row r="3">
      <c r="A3" s="4" t="inlineStr">
        <is>
          <t>Inventories Recognized</t>
        </is>
      </c>
      <c r="B3" s="6" t="n">
        <v>32352000</v>
      </c>
      <c r="C3" s="6" t="n">
        <v>34463000</v>
      </c>
      <c r="D3" s="6" t="n">
        <v>56310000</v>
      </c>
    </row>
    <row r="4">
      <c r="A4" s="4" t="inlineStr">
        <is>
          <t>Reversed Inventory Write-downs</t>
        </is>
      </c>
      <c r="B4" s="5" t="n">
        <v>131000</v>
      </c>
      <c r="C4" s="5" t="n">
        <v>0</v>
      </c>
      <c r="D4" s="5" t="n">
        <v>406000</v>
      </c>
    </row>
    <row r="5">
      <c r="A5" s="4" t="inlineStr">
        <is>
          <t>Inventory Includes Write-down</t>
        </is>
      </c>
      <c r="B5" s="6" t="n">
        <v>0</v>
      </c>
      <c r="C5" s="6" t="n">
        <v>55700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CAD ($)</t>
        </is>
      </c>
      <c r="B1" s="2" t="inlineStr">
        <is>
          <t>12 Months Ended</t>
        </is>
      </c>
    </row>
    <row r="2">
      <c r="B2" s="2" t="inlineStr">
        <is>
          <t>Jan. 29, 2022</t>
        </is>
      </c>
      <c r="C2" s="2" t="inlineStr">
        <is>
          <t>Jan. 30, 2021</t>
        </is>
      </c>
    </row>
    <row r="3">
      <c r="A3" s="3" t="inlineStr">
        <is>
          <t>Statement [Line Items]</t>
        </is>
      </c>
    </row>
    <row r="4">
      <c r="A4" s="4" t="inlineStr">
        <is>
          <t>Balance At The Beginning</t>
        </is>
      </c>
      <c r="B4" s="6" t="n">
        <v>12127000</v>
      </c>
      <c r="C4" s="6" t="n">
        <v>105159000</v>
      </c>
    </row>
    <row r="5">
      <c r="A5" s="4" t="inlineStr">
        <is>
          <t>Acquisitions</t>
        </is>
      </c>
      <c r="B5" s="5" t="n">
        <v>52000</v>
      </c>
      <c r="C5" s="5" t="n">
        <v>434000</v>
      </c>
    </row>
    <row r="6">
      <c r="A6" s="4" t="inlineStr">
        <is>
          <t>Disposals</t>
        </is>
      </c>
      <c r="C6" s="5" t="n">
        <v>-94239000</v>
      </c>
    </row>
    <row r="7">
      <c r="A7" s="4" t="inlineStr">
        <is>
          <t>Cumulative Translation Adjustment</t>
        </is>
      </c>
      <c r="C7" s="5" t="n">
        <v>773000</v>
      </c>
    </row>
    <row r="8">
      <c r="A8" s="4" t="inlineStr">
        <is>
          <t>Balance At The Ending</t>
        </is>
      </c>
      <c r="B8" s="5" t="n">
        <v>12179000</v>
      </c>
      <c r="C8" s="5" t="n">
        <v>12127000</v>
      </c>
    </row>
    <row r="9">
      <c r="A9" s="3" t="inlineStr">
        <is>
          <t>Accumulated Depreciation And Impairment</t>
        </is>
      </c>
    </row>
    <row r="10">
      <c r="A10" s="4" t="inlineStr">
        <is>
          <t>Accumulated Depreciation And Impairment, Beginning Balance</t>
        </is>
      </c>
      <c r="B10" s="5" t="n">
        <v>9818000</v>
      </c>
      <c r="C10" s="5" t="n">
        <v>87422000</v>
      </c>
    </row>
    <row r="11">
      <c r="A11" s="4" t="inlineStr">
        <is>
          <t>Accumulated Depreciation</t>
        </is>
      </c>
      <c r="B11" s="5" t="n">
        <v>1586000</v>
      </c>
      <c r="C11" s="5" t="n">
        <v>2399000</v>
      </c>
    </row>
    <row r="12">
      <c r="A12" s="4" t="inlineStr">
        <is>
          <t>Accumulated Depreciation, Impairment</t>
        </is>
      </c>
      <c r="C12" s="5" t="n">
        <v>13167000</v>
      </c>
    </row>
    <row r="13">
      <c r="A13" s="4" t="inlineStr">
        <is>
          <t>Accumulated Depreciation, Disposals</t>
        </is>
      </c>
      <c r="C13" s="5" t="n">
        <v>-93867000</v>
      </c>
    </row>
    <row r="14">
      <c r="A14" s="4" t="inlineStr">
        <is>
          <t>Accumulated Depreciation, Cumulative Translation Adjustment</t>
        </is>
      </c>
      <c r="C14" s="5" t="n">
        <v>697000</v>
      </c>
    </row>
    <row r="15">
      <c r="A15" s="4" t="inlineStr">
        <is>
          <t>Accumulated Depreciation And Impairment, Ending Balance</t>
        </is>
      </c>
      <c r="B15" s="5" t="n">
        <v>11404000</v>
      </c>
      <c r="C15" s="5" t="n">
        <v>9818000</v>
      </c>
    </row>
    <row r="16">
      <c r="A16" s="4" t="inlineStr">
        <is>
          <t>Net Carrying Value</t>
        </is>
      </c>
      <c r="B16" s="5" t="n">
        <v>775000</v>
      </c>
      <c r="C16" s="5" t="n">
        <v>2309000</v>
      </c>
    </row>
    <row r="17">
      <c r="A17" s="4" t="inlineStr">
        <is>
          <t>Acquisitions</t>
        </is>
      </c>
      <c r="B17" s="5" t="n">
        <v>0</v>
      </c>
      <c r="C17" s="5" t="n">
        <v>479000</v>
      </c>
    </row>
    <row r="18">
      <c r="A18" s="4" t="inlineStr">
        <is>
          <t>Computer hardware [Member]</t>
        </is>
      </c>
    </row>
    <row r="19">
      <c r="A19" s="3" t="inlineStr">
        <is>
          <t>Statement [Line Items]</t>
        </is>
      </c>
    </row>
    <row r="20">
      <c r="A20" s="4" t="inlineStr">
        <is>
          <t>Balance At The Beginning</t>
        </is>
      </c>
      <c r="B20" s="5" t="n">
        <v>1772000</v>
      </c>
      <c r="C20" s="5" t="n">
        <v>5964000</v>
      </c>
    </row>
    <row r="21">
      <c r="A21" s="4" t="inlineStr">
        <is>
          <t>Disposals</t>
        </is>
      </c>
      <c r="C21" s="5" t="n">
        <v>-4251000</v>
      </c>
    </row>
    <row r="22">
      <c r="A22" s="4" t="inlineStr">
        <is>
          <t>Cumulative Translation Adjustment</t>
        </is>
      </c>
      <c r="C22" s="5" t="n">
        <v>12000</v>
      </c>
    </row>
    <row r="23">
      <c r="A23" s="4" t="inlineStr">
        <is>
          <t>Balance At The Ending</t>
        </is>
      </c>
      <c r="B23" s="5" t="n">
        <v>1772000</v>
      </c>
      <c r="C23" s="5" t="n">
        <v>1772000</v>
      </c>
    </row>
    <row r="24">
      <c r="A24" s="3" t="inlineStr">
        <is>
          <t>Accumulated Depreciation And Impairment</t>
        </is>
      </c>
    </row>
    <row r="25">
      <c r="A25" s="4" t="inlineStr">
        <is>
          <t>Accumulated Depreciation And Impairment, Beginning Balance</t>
        </is>
      </c>
      <c r="B25" s="5" t="n">
        <v>1557000</v>
      </c>
      <c r="C25" s="5" t="n">
        <v>4798000</v>
      </c>
    </row>
    <row r="26">
      <c r="A26" s="4" t="inlineStr">
        <is>
          <t>Accumulated Depreciation</t>
        </is>
      </c>
      <c r="B26" s="5" t="n">
        <v>94000</v>
      </c>
      <c r="C26" s="5" t="n">
        <v>300000</v>
      </c>
    </row>
    <row r="27">
      <c r="A27" s="4" t="inlineStr">
        <is>
          <t>Accumulated Depreciation, Impairment</t>
        </is>
      </c>
      <c r="C27" s="5" t="n">
        <v>512000</v>
      </c>
    </row>
    <row r="28">
      <c r="A28" s="4" t="inlineStr">
        <is>
          <t>Accumulated Depreciation, Disposals</t>
        </is>
      </c>
      <c r="C28" s="5" t="n">
        <v>-4084000</v>
      </c>
    </row>
    <row r="29">
      <c r="A29" s="4" t="inlineStr">
        <is>
          <t>Accumulated Depreciation, Cumulative Translation Adjustment</t>
        </is>
      </c>
      <c r="C29" s="5" t="n">
        <v>31000</v>
      </c>
    </row>
    <row r="30">
      <c r="A30" s="4" t="inlineStr">
        <is>
          <t>Accumulated Depreciation And Impairment, Ending Balance</t>
        </is>
      </c>
      <c r="B30" s="5" t="n">
        <v>1651000</v>
      </c>
      <c r="C30" s="5" t="n">
        <v>1557000</v>
      </c>
    </row>
    <row r="31">
      <c r="A31" s="4" t="inlineStr">
        <is>
          <t>Net Carrying Value</t>
        </is>
      </c>
      <c r="B31" s="5" t="n">
        <v>121000</v>
      </c>
      <c r="C31" s="5" t="n">
        <v>215000</v>
      </c>
    </row>
    <row r="32">
      <c r="A32" s="4" t="inlineStr">
        <is>
          <t>Acquisitions</t>
        </is>
      </c>
      <c r="B32" s="5" t="n">
        <v>0</v>
      </c>
      <c r="C32" s="5" t="n">
        <v>47000</v>
      </c>
    </row>
    <row r="33">
      <c r="A33" s="4" t="inlineStr">
        <is>
          <t>Furniture and equipment [Member]</t>
        </is>
      </c>
    </row>
    <row r="34">
      <c r="A34" s="3" t="inlineStr">
        <is>
          <t>Statement [Line Items]</t>
        </is>
      </c>
    </row>
    <row r="35">
      <c r="A35" s="4" t="inlineStr">
        <is>
          <t>Balance At The Beginning</t>
        </is>
      </c>
      <c r="B35" s="5" t="n">
        <v>2234000</v>
      </c>
      <c r="C35" s="5" t="n">
        <v>14022000</v>
      </c>
    </row>
    <row r="36">
      <c r="A36" s="4" t="inlineStr">
        <is>
          <t>Disposals</t>
        </is>
      </c>
      <c r="C36" s="5" t="n">
        <v>-11987000</v>
      </c>
    </row>
    <row r="37">
      <c r="A37" s="4" t="inlineStr">
        <is>
          <t>Cumulative Translation Adjustment</t>
        </is>
      </c>
      <c r="C37" s="5" t="n">
        <v>49000</v>
      </c>
    </row>
    <row r="38">
      <c r="A38" s="4" t="inlineStr">
        <is>
          <t>Balance At The Ending</t>
        </is>
      </c>
      <c r="B38" s="5" t="n">
        <v>2286000</v>
      </c>
      <c r="C38" s="5" t="n">
        <v>2234000</v>
      </c>
    </row>
    <row r="39">
      <c r="A39" s="3" t="inlineStr">
        <is>
          <t>Accumulated Depreciation And Impairment</t>
        </is>
      </c>
    </row>
    <row r="40">
      <c r="A40" s="4" t="inlineStr">
        <is>
          <t>Accumulated Depreciation And Impairment, Beginning Balance</t>
        </is>
      </c>
      <c r="B40" s="5" t="n">
        <v>1671000</v>
      </c>
      <c r="C40" s="5" t="n">
        <v>10853000</v>
      </c>
    </row>
    <row r="41">
      <c r="A41" s="4" t="inlineStr">
        <is>
          <t>Accumulated Depreciation</t>
        </is>
      </c>
      <c r="B41" s="5" t="n">
        <v>232000</v>
      </c>
      <c r="C41" s="5" t="n">
        <v>517000</v>
      </c>
    </row>
    <row r="42">
      <c r="A42" s="4" t="inlineStr">
        <is>
          <t>Accumulated Depreciation, Impairment</t>
        </is>
      </c>
      <c r="C42" s="5" t="n">
        <v>1990000</v>
      </c>
    </row>
    <row r="43">
      <c r="A43" s="4" t="inlineStr">
        <is>
          <t>Accumulated Depreciation, Disposals</t>
        </is>
      </c>
      <c r="C43" s="5" t="n">
        <v>-11782000</v>
      </c>
    </row>
    <row r="44">
      <c r="A44" s="4" t="inlineStr">
        <is>
          <t>Accumulated Depreciation, Cumulative Translation Adjustment</t>
        </is>
      </c>
      <c r="C44" s="5" t="n">
        <v>93000</v>
      </c>
    </row>
    <row r="45">
      <c r="A45" s="4" t="inlineStr">
        <is>
          <t>Accumulated Depreciation And Impairment, Ending Balance</t>
        </is>
      </c>
      <c r="B45" s="5" t="n">
        <v>1903000</v>
      </c>
      <c r="C45" s="5" t="n">
        <v>1671000</v>
      </c>
    </row>
    <row r="46">
      <c r="A46" s="4" t="inlineStr">
        <is>
          <t>Net Carrying Value</t>
        </is>
      </c>
      <c r="B46" s="5" t="n">
        <v>383000</v>
      </c>
      <c r="C46" s="5" t="n">
        <v>563000</v>
      </c>
    </row>
    <row r="47">
      <c r="A47" s="4" t="inlineStr">
        <is>
          <t>Acquisitions</t>
        </is>
      </c>
      <c r="B47" s="5" t="n">
        <v>52000</v>
      </c>
      <c r="C47" s="5" t="n">
        <v>150000</v>
      </c>
    </row>
    <row r="48">
      <c r="A48" s="4" t="inlineStr">
        <is>
          <t>Leasehold improvements [Member]</t>
        </is>
      </c>
    </row>
    <row r="49">
      <c r="A49" s="3" t="inlineStr">
        <is>
          <t>Statement [Line Items]</t>
        </is>
      </c>
    </row>
    <row r="50">
      <c r="A50" s="4" t="inlineStr">
        <is>
          <t>Balance At The Beginning</t>
        </is>
      </c>
      <c r="B50" s="5" t="n">
        <v>8121000</v>
      </c>
      <c r="C50" s="5" t="n">
        <v>85173000</v>
      </c>
    </row>
    <row r="51">
      <c r="A51" s="4" t="inlineStr">
        <is>
          <t>Disposals</t>
        </is>
      </c>
      <c r="C51" s="5" t="n">
        <v>-78001000</v>
      </c>
    </row>
    <row r="52">
      <c r="A52" s="4" t="inlineStr">
        <is>
          <t>Cumulative Translation Adjustment</t>
        </is>
      </c>
      <c r="C52" s="5" t="n">
        <v>712000</v>
      </c>
    </row>
    <row r="53">
      <c r="A53" s="4" t="inlineStr">
        <is>
          <t>Balance At The Ending</t>
        </is>
      </c>
      <c r="B53" s="5" t="n">
        <v>8121000</v>
      </c>
      <c r="C53" s="5" t="n">
        <v>8121000</v>
      </c>
    </row>
    <row r="54">
      <c r="A54" s="3" t="inlineStr">
        <is>
          <t>Accumulated Depreciation And Impairment</t>
        </is>
      </c>
    </row>
    <row r="55">
      <c r="A55" s="4" t="inlineStr">
        <is>
          <t>Accumulated Depreciation And Impairment, Beginning Balance</t>
        </is>
      </c>
      <c r="B55" s="5" t="n">
        <v>6590000</v>
      </c>
      <c r="C55" s="5" t="n">
        <v>71771000</v>
      </c>
    </row>
    <row r="56">
      <c r="A56" s="4" t="inlineStr">
        <is>
          <t>Accumulated Depreciation</t>
        </is>
      </c>
      <c r="B56" s="5" t="n">
        <v>1260000</v>
      </c>
      <c r="C56" s="5" t="n">
        <v>1582000</v>
      </c>
    </row>
    <row r="57">
      <c r="A57" s="4" t="inlineStr">
        <is>
          <t>Accumulated Depreciation, Impairment</t>
        </is>
      </c>
      <c r="C57" s="5" t="n">
        <v>10665000</v>
      </c>
    </row>
    <row r="58">
      <c r="A58" s="4" t="inlineStr">
        <is>
          <t>Accumulated Depreciation, Disposals</t>
        </is>
      </c>
      <c r="C58" s="5" t="n">
        <v>-78001000</v>
      </c>
    </row>
    <row r="59">
      <c r="A59" s="4" t="inlineStr">
        <is>
          <t>Accumulated Depreciation, Cumulative Translation Adjustment</t>
        </is>
      </c>
      <c r="C59" s="5" t="n">
        <v>573000</v>
      </c>
    </row>
    <row r="60">
      <c r="A60" s="4" t="inlineStr">
        <is>
          <t>Accumulated Depreciation And Impairment, Ending Balance</t>
        </is>
      </c>
      <c r="B60" s="5" t="n">
        <v>7850000</v>
      </c>
      <c r="C60" s="5" t="n">
        <v>6590000</v>
      </c>
    </row>
    <row r="61">
      <c r="A61" s="4" t="inlineStr">
        <is>
          <t>Net Carrying Value</t>
        </is>
      </c>
      <c r="B61" s="5" t="n">
        <v>271000</v>
      </c>
      <c r="C61" s="5" t="n">
        <v>1531000</v>
      </c>
    </row>
    <row r="62">
      <c r="A62" s="4" t="inlineStr">
        <is>
          <t>Acquisitions</t>
        </is>
      </c>
      <c r="B62" s="6" t="n">
        <v>0</v>
      </c>
      <c r="C62" s="6" t="n">
        <v>23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CAD ($) $ in Thousands</t>
        </is>
      </c>
      <c r="B1" s="2" t="inlineStr">
        <is>
          <t>12 Months Ended</t>
        </is>
      </c>
    </row>
    <row r="2">
      <c r="B2" s="2" t="inlineStr">
        <is>
          <t>Jan. 29, 2022</t>
        </is>
      </c>
      <c r="C2" s="2" t="inlineStr">
        <is>
          <t>Feb. 01, 2020</t>
        </is>
      </c>
      <c r="D2" s="2" t="inlineStr">
        <is>
          <t>Feb. 02, 2019</t>
        </is>
      </c>
    </row>
    <row r="3">
      <c r="A3" s="3" t="inlineStr">
        <is>
          <t>Statement [Line Items]</t>
        </is>
      </c>
    </row>
    <row r="4">
      <c r="A4" s="4" t="inlineStr">
        <is>
          <t>Impairment Loss</t>
        </is>
      </c>
      <c r="B4" s="6" t="n">
        <v>13167</v>
      </c>
    </row>
    <row r="5">
      <c r="A5" s="4" t="inlineStr">
        <is>
          <t>Impairment Losses On Restructuring Plan Activities</t>
        </is>
      </c>
      <c r="B5" s="5" t="n">
        <v>37399</v>
      </c>
      <c r="C5" s="6" t="n">
        <v>2561</v>
      </c>
      <c r="D5" s="6" t="n">
        <v>17780</v>
      </c>
    </row>
    <row r="6">
      <c r="A6" s="4" t="inlineStr">
        <is>
          <t>Computer hardware [Member]</t>
        </is>
      </c>
    </row>
    <row r="7">
      <c r="A7" s="3" t="inlineStr">
        <is>
          <t>Statement [Line Items]</t>
        </is>
      </c>
    </row>
    <row r="8">
      <c r="A8" s="4" t="inlineStr">
        <is>
          <t>Impairment Loss</t>
        </is>
      </c>
      <c r="B8" s="5" t="n">
        <v>512</v>
      </c>
    </row>
    <row r="9">
      <c r="A9" s="4" t="inlineStr">
        <is>
          <t>Furniture and equipment [Member]</t>
        </is>
      </c>
    </row>
    <row r="10">
      <c r="A10" s="3" t="inlineStr">
        <is>
          <t>Statement [Line Items]</t>
        </is>
      </c>
    </row>
    <row r="11">
      <c r="A11" s="4" t="inlineStr">
        <is>
          <t>Impairment Loss</t>
        </is>
      </c>
      <c r="B11" s="5" t="n">
        <v>1990</v>
      </c>
    </row>
    <row r="12">
      <c r="A12" s="4" t="inlineStr">
        <is>
          <t>Leasehold improvements [Member]</t>
        </is>
      </c>
    </row>
    <row r="13">
      <c r="A13" s="3" t="inlineStr">
        <is>
          <t>Statement [Line Items]</t>
        </is>
      </c>
    </row>
    <row r="14">
      <c r="A14" s="4" t="inlineStr">
        <is>
          <t>Impairment Loss</t>
        </is>
      </c>
      <c r="B14" s="6" t="n">
        <v>106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IGHT-OF-USE ASSETS AND INTANGIBLE ASSETS (Details) - CAD ($)</t>
        </is>
      </c>
      <c r="B1" s="2" t="inlineStr">
        <is>
          <t>12 Months Ended</t>
        </is>
      </c>
    </row>
    <row r="2">
      <c r="B2" s="2" t="inlineStr">
        <is>
          <t>Jan. 29, 2022</t>
        </is>
      </c>
      <c r="C2" s="2" t="inlineStr">
        <is>
          <t>Jan. 30, 2021</t>
        </is>
      </c>
    </row>
    <row r="3">
      <c r="A3" s="3" t="inlineStr">
        <is>
          <t>Statement [Line Items]</t>
        </is>
      </c>
    </row>
    <row r="4">
      <c r="A4" s="4" t="inlineStr">
        <is>
          <t>Balance, At Beginning Of The Period</t>
        </is>
      </c>
      <c r="B4" s="6" t="n">
        <v>12619000</v>
      </c>
      <c r="C4" s="6" t="n">
        <v>14612000</v>
      </c>
    </row>
    <row r="5">
      <c r="A5" s="4" t="inlineStr">
        <is>
          <t>Acquisitions</t>
        </is>
      </c>
      <c r="B5" s="5" t="n">
        <v>0</v>
      </c>
      <c r="C5" s="5" t="n">
        <v>479000</v>
      </c>
    </row>
    <row r="6">
      <c r="A6" s="4" t="inlineStr">
        <is>
          <t>Disposals</t>
        </is>
      </c>
      <c r="B6" s="5" t="n">
        <v>0</v>
      </c>
      <c r="C6" s="5" t="n">
        <v>-2418000</v>
      </c>
    </row>
    <row r="7">
      <c r="A7" s="4" t="inlineStr">
        <is>
          <t>Cumulative Translation Adjustment</t>
        </is>
      </c>
      <c r="B7" s="5" t="n">
        <v>0</v>
      </c>
      <c r="C7" s="5" t="n">
        <v>-54000</v>
      </c>
    </row>
    <row r="8">
      <c r="A8" s="4" t="inlineStr">
        <is>
          <t>Balance, At End Of The Period</t>
        </is>
      </c>
      <c r="B8" s="5" t="n">
        <v>12619000</v>
      </c>
      <c r="C8" s="5" t="n">
        <v>12619000</v>
      </c>
    </row>
    <row r="9">
      <c r="A9" s="4" t="inlineStr">
        <is>
          <t>Accumulated Amortization, Beginning Balance</t>
        </is>
      </c>
      <c r="B9" s="5" t="n">
        <v>8690000</v>
      </c>
      <c r="C9" s="5" t="n">
        <v>8273000</v>
      </c>
    </row>
    <row r="10">
      <c r="A10" s="4" t="inlineStr">
        <is>
          <t>Amortization</t>
        </is>
      </c>
      <c r="B10" s="5" t="n">
        <v>1695000</v>
      </c>
      <c r="C10" s="5" t="n">
        <v>2053000</v>
      </c>
    </row>
    <row r="11">
      <c r="A11" s="4" t="inlineStr">
        <is>
          <t>Disposals</t>
        </is>
      </c>
      <c r="C11" s="5" t="n">
        <v>-1628000</v>
      </c>
    </row>
    <row r="12">
      <c r="A12" s="4" t="inlineStr">
        <is>
          <t>Impairment</t>
        </is>
      </c>
      <c r="B12" s="5" t="n">
        <v>0</v>
      </c>
      <c r="C12" s="5" t="n">
        <v>0</v>
      </c>
    </row>
    <row r="13">
      <c r="A13" s="4" t="inlineStr">
        <is>
          <t>Accumulated Amortization, Cumulative Translation Adjustment</t>
        </is>
      </c>
      <c r="B13" s="5" t="n">
        <v>0</v>
      </c>
      <c r="C13" s="5" t="n">
        <v>-8000</v>
      </c>
    </row>
    <row r="14">
      <c r="A14" s="4" t="inlineStr">
        <is>
          <t>Accumulated Amortization, Ending Balance</t>
        </is>
      </c>
      <c r="B14" s="5" t="n">
        <v>10385000</v>
      </c>
      <c r="C14" s="5" t="n">
        <v>8690000</v>
      </c>
    </row>
    <row r="15">
      <c r="A15" s="4" t="inlineStr">
        <is>
          <t>Net Carrying Value, Balance</t>
        </is>
      </c>
      <c r="B15" s="5" t="n">
        <v>2234000</v>
      </c>
      <c r="C15" s="5" t="n">
        <v>3929000</v>
      </c>
    </row>
    <row r="16">
      <c r="A16" s="4" t="inlineStr">
        <is>
          <t>Other Intangible Assets [Member]</t>
        </is>
      </c>
    </row>
    <row r="17">
      <c r="A17" s="3" t="inlineStr">
        <is>
          <t>Statement [Line Items]</t>
        </is>
      </c>
    </row>
    <row r="18">
      <c r="A18" s="4" t="inlineStr">
        <is>
          <t>Balance, At Beginning Of The Period</t>
        </is>
      </c>
      <c r="B18" s="5" t="n">
        <v>101000</v>
      </c>
      <c r="C18" s="5" t="n">
        <v>101000</v>
      </c>
    </row>
    <row r="19">
      <c r="A19" s="4" t="inlineStr">
        <is>
          <t>Acquisitions</t>
        </is>
      </c>
      <c r="B19" s="5" t="n">
        <v>0</v>
      </c>
      <c r="C19" s="5" t="n">
        <v>0</v>
      </c>
    </row>
    <row r="20">
      <c r="A20" s="4" t="inlineStr">
        <is>
          <t>Cumulative Translation Adjustment</t>
        </is>
      </c>
      <c r="B20" s="5" t="n">
        <v>0</v>
      </c>
      <c r="C20" s="5" t="n">
        <v>0</v>
      </c>
    </row>
    <row r="21">
      <c r="A21" s="4" t="inlineStr">
        <is>
          <t>Balance, At End Of The Period</t>
        </is>
      </c>
      <c r="B21" s="5" t="n">
        <v>101000</v>
      </c>
      <c r="C21" s="5" t="n">
        <v>101000</v>
      </c>
    </row>
    <row r="22">
      <c r="A22" s="4" t="inlineStr">
        <is>
          <t>Accumulated Amortization, Beginning Balance</t>
        </is>
      </c>
      <c r="B22" s="5" t="n">
        <v>0</v>
      </c>
      <c r="C22" s="5" t="n">
        <v>0</v>
      </c>
    </row>
    <row r="23">
      <c r="A23" s="4" t="inlineStr">
        <is>
          <t>Amortization</t>
        </is>
      </c>
      <c r="B23" s="5" t="n">
        <v>0</v>
      </c>
      <c r="C23" s="5" t="n">
        <v>0</v>
      </c>
    </row>
    <row r="24">
      <c r="A24" s="4" t="inlineStr">
        <is>
          <t>Disposals</t>
        </is>
      </c>
      <c r="B24" s="5" t="n">
        <v>1000</v>
      </c>
      <c r="C24" s="5" t="n">
        <v>-1628000</v>
      </c>
    </row>
    <row r="25">
      <c r="A25" s="4" t="inlineStr">
        <is>
          <t>Impairment</t>
        </is>
      </c>
      <c r="B25" s="5" t="n">
        <v>0</v>
      </c>
      <c r="C25" s="5" t="n">
        <v>0</v>
      </c>
    </row>
    <row r="26">
      <c r="A26" s="4" t="inlineStr">
        <is>
          <t>Accumulated Amortization, Cumulative Translation Adjustment</t>
        </is>
      </c>
      <c r="B26" s="5" t="n">
        <v>0</v>
      </c>
      <c r="C26" s="5" t="n">
        <v>0</v>
      </c>
    </row>
    <row r="27">
      <c r="A27" s="4" t="inlineStr">
        <is>
          <t>Accumulated Amortization, Ending Balance</t>
        </is>
      </c>
      <c r="B27" s="5" t="n">
        <v>0</v>
      </c>
      <c r="C27" s="5" t="n">
        <v>0</v>
      </c>
    </row>
    <row r="28">
      <c r="A28" s="4" t="inlineStr">
        <is>
          <t>Net Carrying Value, Balance</t>
        </is>
      </c>
      <c r="B28" s="5" t="n">
        <v>101000</v>
      </c>
      <c r="C28" s="5" t="n">
        <v>101000</v>
      </c>
    </row>
    <row r="29">
      <c r="A29" s="4" t="inlineStr">
        <is>
          <t>Computer Software [member]</t>
        </is>
      </c>
    </row>
    <row r="30">
      <c r="A30" s="3" t="inlineStr">
        <is>
          <t>Statement [Line Items]</t>
        </is>
      </c>
    </row>
    <row r="31">
      <c r="A31" s="4" t="inlineStr">
        <is>
          <t>Balance, At Beginning Of The Period</t>
        </is>
      </c>
      <c r="B31" s="5" t="n">
        <v>12518000</v>
      </c>
      <c r="C31" s="5" t="n">
        <v>14511000</v>
      </c>
    </row>
    <row r="32">
      <c r="A32" s="4" t="inlineStr">
        <is>
          <t>Acquisitions</t>
        </is>
      </c>
      <c r="B32" s="5" t="n">
        <v>0</v>
      </c>
      <c r="C32" s="5" t="n">
        <v>479000</v>
      </c>
    </row>
    <row r="33">
      <c r="A33" s="4" t="inlineStr">
        <is>
          <t>Cumulative Translation Adjustment</t>
        </is>
      </c>
      <c r="B33" s="5" t="n">
        <v>0</v>
      </c>
      <c r="C33" s="5" t="n">
        <v>-54000</v>
      </c>
    </row>
    <row r="34">
      <c r="A34" s="4" t="inlineStr">
        <is>
          <t>Balance, At End Of The Period</t>
        </is>
      </c>
      <c r="B34" s="5" t="n">
        <v>12518000</v>
      </c>
      <c r="C34" s="5" t="n">
        <v>12518000</v>
      </c>
    </row>
    <row r="35">
      <c r="A35" s="4" t="inlineStr">
        <is>
          <t>Accumulated Amortization, Beginning Balance</t>
        </is>
      </c>
      <c r="B35" s="5" t="n">
        <v>8690000</v>
      </c>
      <c r="C35" s="5" t="n">
        <v>8273000</v>
      </c>
    </row>
    <row r="36">
      <c r="A36" s="4" t="inlineStr">
        <is>
          <t>Amortization</t>
        </is>
      </c>
      <c r="B36" s="5" t="n">
        <v>1695000</v>
      </c>
      <c r="C36" s="5" t="n">
        <v>2053000</v>
      </c>
    </row>
    <row r="37">
      <c r="A37" s="4" t="inlineStr">
        <is>
          <t>Disposals</t>
        </is>
      </c>
      <c r="C37" s="5" t="n">
        <v>-1628000</v>
      </c>
    </row>
    <row r="38">
      <c r="A38" s="4" t="inlineStr">
        <is>
          <t>Impairment</t>
        </is>
      </c>
      <c r="B38" s="5" t="n">
        <v>0</v>
      </c>
      <c r="C38" s="5" t="n">
        <v>0</v>
      </c>
    </row>
    <row r="39">
      <c r="A39" s="4" t="inlineStr">
        <is>
          <t>Accumulated Amortization, Cumulative Translation Adjustment</t>
        </is>
      </c>
      <c r="B39" s="5" t="n">
        <v>8000</v>
      </c>
      <c r="C39" s="5" t="n">
        <v>-8000</v>
      </c>
    </row>
    <row r="40">
      <c r="A40" s="4" t="inlineStr">
        <is>
          <t>Accumulated Amortization, Ending Balance</t>
        </is>
      </c>
      <c r="B40" s="5" t="n">
        <v>10385000</v>
      </c>
      <c r="C40" s="5" t="n">
        <v>8690000</v>
      </c>
    </row>
    <row r="41">
      <c r="A41" s="4" t="inlineStr">
        <is>
          <t>Net Carrying Value, Balance</t>
        </is>
      </c>
      <c r="B41" s="6" t="n">
        <v>2133000</v>
      </c>
      <c r="C41" s="6" t="n">
        <v>38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 LIABILITIES (Details) - CAD ($)</t>
        </is>
      </c>
      <c r="B1" s="2" t="inlineStr">
        <is>
          <t>12 Months Ended</t>
        </is>
      </c>
    </row>
    <row r="2">
      <c r="B2" s="2" t="inlineStr">
        <is>
          <t>Jan. 29, 2022</t>
        </is>
      </c>
      <c r="C2" s="2" t="inlineStr">
        <is>
          <t>Jan. 30, 2021</t>
        </is>
      </c>
      <c r="D2" s="2" t="inlineStr">
        <is>
          <t>Feb. 01, 2020</t>
        </is>
      </c>
    </row>
    <row r="3">
      <c r="A3" s="3" t="inlineStr">
        <is>
          <t>Statement [Line Items]</t>
        </is>
      </c>
    </row>
    <row r="4">
      <c r="A4" s="4" t="inlineStr">
        <is>
          <t>Additions</t>
        </is>
      </c>
      <c r="B4" s="6" t="n">
        <v>-2989000</v>
      </c>
      <c r="C4" s="6" t="n">
        <v>9253000</v>
      </c>
      <c r="D4" s="6" t="n">
        <v>-9444000</v>
      </c>
    </row>
    <row r="5">
      <c r="A5" s="4" t="inlineStr">
        <is>
          <t>Impairment Of Right-of-use Assets</t>
        </is>
      </c>
      <c r="B5" s="5" t="n">
        <v>0</v>
      </c>
      <c r="C5" s="5" t="n">
        <v>26793000</v>
      </c>
      <c r="D5" s="6" t="n">
        <v>16193000</v>
      </c>
    </row>
    <row r="6">
      <c r="A6" s="4" t="inlineStr">
        <is>
          <t>Right-of-use assets [Member]</t>
        </is>
      </c>
    </row>
    <row r="7">
      <c r="A7" s="3" t="inlineStr">
        <is>
          <t>Statement [Line Items]</t>
        </is>
      </c>
    </row>
    <row r="8">
      <c r="A8" s="4" t="inlineStr">
        <is>
          <t>Balance At The Beginning</t>
        </is>
      </c>
      <c r="B8" s="5" t="n">
        <v>657000</v>
      </c>
      <c r="C8" s="5" t="n">
        <v>35082000</v>
      </c>
    </row>
    <row r="9">
      <c r="A9" s="4" t="inlineStr">
        <is>
          <t>Additions</t>
        </is>
      </c>
      <c r="B9" s="5" t="n">
        <v>12467000</v>
      </c>
      <c r="C9" s="5" t="n">
        <v>1987000</v>
      </c>
    </row>
    <row r="10">
      <c r="A10" s="4" t="inlineStr">
        <is>
          <t>Amortization Expense</t>
        </is>
      </c>
      <c r="B10" s="5" t="n">
        <v>-1037000</v>
      </c>
      <c r="C10" s="5" t="n">
        <v>-3041000</v>
      </c>
    </row>
    <row r="11">
      <c r="A11" s="4" t="inlineStr">
        <is>
          <t>Impairment Of Right-of-use Assets</t>
        </is>
      </c>
      <c r="C11" s="5" t="n">
        <v>-26793000</v>
      </c>
    </row>
    <row r="12">
      <c r="A12" s="4" t="inlineStr">
        <is>
          <t>Gain On Modification Of Lease Liability</t>
        </is>
      </c>
      <c r="C12" s="5" t="n">
        <v>-6684000</v>
      </c>
    </row>
    <row r="13">
      <c r="A13" s="4" t="inlineStr">
        <is>
          <t>Loss On Disposal</t>
        </is>
      </c>
      <c r="C13" s="5" t="n">
        <v>-397000</v>
      </c>
    </row>
    <row r="14">
      <c r="A14" s="4" t="inlineStr">
        <is>
          <t>Interest Expense</t>
        </is>
      </c>
      <c r="B14" s="5" t="n">
        <v>0</v>
      </c>
      <c r="C14" s="5" t="n">
        <v>0</v>
      </c>
    </row>
    <row r="15">
      <c r="A15" s="4" t="inlineStr">
        <is>
          <t>Payments</t>
        </is>
      </c>
      <c r="B15" s="5" t="n">
        <v>0</v>
      </c>
      <c r="C15" s="5" t="n">
        <v>0</v>
      </c>
    </row>
    <row r="16">
      <c r="A16" s="4" t="inlineStr">
        <is>
          <t>Transfer To Liabilities Subject To Compromise</t>
        </is>
      </c>
      <c r="C16" s="5" t="n">
        <v>0</v>
      </c>
    </row>
    <row r="17">
      <c r="A17" s="4" t="inlineStr">
        <is>
          <t>Cta</t>
        </is>
      </c>
      <c r="C17" s="5" t="n">
        <v>503000</v>
      </c>
    </row>
    <row r="18">
      <c r="A18" s="4" t="inlineStr">
        <is>
          <t>Balance At The End</t>
        </is>
      </c>
      <c r="B18" s="5" t="n">
        <v>12087000</v>
      </c>
      <c r="C18" s="5" t="n">
        <v>657000</v>
      </c>
    </row>
    <row r="19">
      <c r="A19" s="4" t="inlineStr">
        <is>
          <t>Current</t>
        </is>
      </c>
      <c r="B19" s="5" t="n">
        <v>0</v>
      </c>
      <c r="C19" s="5" t="n">
        <v>0</v>
      </c>
    </row>
    <row r="20">
      <c r="A20" s="4" t="inlineStr">
        <is>
          <t>Non-current</t>
        </is>
      </c>
      <c r="B20" s="5" t="n">
        <v>12087000</v>
      </c>
      <c r="C20" s="5" t="n">
        <v>657000</v>
      </c>
    </row>
    <row r="21">
      <c r="A21" s="4" t="inlineStr">
        <is>
          <t>Lease Liability [Member]</t>
        </is>
      </c>
    </row>
    <row r="22">
      <c r="A22" s="3" t="inlineStr">
        <is>
          <t>Statement [Line Items]</t>
        </is>
      </c>
    </row>
    <row r="23">
      <c r="A23" s="4" t="inlineStr">
        <is>
          <t>Balance At The Beginning</t>
        </is>
      </c>
      <c r="B23" s="5" t="n">
        <v>751000</v>
      </c>
      <c r="C23" s="5" t="n">
        <v>88664000</v>
      </c>
    </row>
    <row r="24">
      <c r="A24" s="4" t="inlineStr">
        <is>
          <t>Additions</t>
        </is>
      </c>
      <c r="B24" s="5" t="n">
        <v>12468000</v>
      </c>
      <c r="C24" s="5" t="n">
        <v>1987000</v>
      </c>
    </row>
    <row r="25">
      <c r="A25" s="4" t="inlineStr">
        <is>
          <t>Amortization Expense</t>
        </is>
      </c>
      <c r="B25" s="5" t="n">
        <v>0</v>
      </c>
      <c r="C25" s="5" t="n">
        <v>0</v>
      </c>
    </row>
    <row r="26">
      <c r="A26" s="4" t="inlineStr">
        <is>
          <t>Impairment Of Right-of-use Assets</t>
        </is>
      </c>
      <c r="C26" s="5" t="n">
        <v>0</v>
      </c>
    </row>
    <row r="27">
      <c r="A27" s="4" t="inlineStr">
        <is>
          <t>Gain On Modification Of Lease Liability</t>
        </is>
      </c>
      <c r="C27" s="5" t="n">
        <v>-81805000</v>
      </c>
    </row>
    <row r="28">
      <c r="A28" s="4" t="inlineStr">
        <is>
          <t>Loss On Disposal</t>
        </is>
      </c>
      <c r="C28" s="5" t="n">
        <v>0</v>
      </c>
    </row>
    <row r="29">
      <c r="A29" s="4" t="inlineStr">
        <is>
          <t>Interest Expense</t>
        </is>
      </c>
      <c r="B29" s="5" t="n">
        <v>131000</v>
      </c>
      <c r="C29" s="5" t="n">
        <v>3230000</v>
      </c>
    </row>
    <row r="30">
      <c r="A30" s="4" t="inlineStr">
        <is>
          <t>Payments</t>
        </is>
      </c>
      <c r="B30" s="5" t="n">
        <v>-797000</v>
      </c>
      <c r="C30" s="5" t="n">
        <v>-6007000</v>
      </c>
    </row>
    <row r="31">
      <c r="A31" s="4" t="inlineStr">
        <is>
          <t>Transfer To Liabilities Subject To Compromise</t>
        </is>
      </c>
      <c r="C31" s="5" t="n">
        <v>-6207000</v>
      </c>
    </row>
    <row r="32">
      <c r="A32" s="4" t="inlineStr">
        <is>
          <t>Cta</t>
        </is>
      </c>
      <c r="C32" s="5" t="n">
        <v>889000</v>
      </c>
    </row>
    <row r="33">
      <c r="A33" s="4" t="inlineStr">
        <is>
          <t>Balance At The End</t>
        </is>
      </c>
      <c r="B33" s="5" t="n">
        <v>12553000</v>
      </c>
      <c r="C33" s="5" t="n">
        <v>751000</v>
      </c>
    </row>
    <row r="34">
      <c r="A34" s="4" t="inlineStr">
        <is>
          <t>Non-current</t>
        </is>
      </c>
      <c r="B34" s="5" t="n">
        <v>10189000</v>
      </c>
      <c r="C34" s="5" t="n">
        <v>355000</v>
      </c>
    </row>
    <row r="35">
      <c r="A35" s="4" t="inlineStr">
        <is>
          <t>Current, Lease Liability</t>
        </is>
      </c>
      <c r="B35" s="6" t="n">
        <v>2364000</v>
      </c>
      <c r="C35" s="6" t="n">
        <v>39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ASE LIABILITIES (Details 1)</t>
        </is>
      </c>
      <c r="B1" s="2" t="inlineStr">
        <is>
          <t>12 Months Ended</t>
        </is>
      </c>
    </row>
    <row r="2">
      <c r="B2" s="2" t="inlineStr">
        <is>
          <t>Jan. 29, 2022CAD ($)</t>
        </is>
      </c>
    </row>
    <row r="3">
      <c r="A3" s="4" t="inlineStr">
        <is>
          <t>Within One Year</t>
        </is>
      </c>
      <c r="B3" s="6" t="n">
        <v>2997000</v>
      </c>
    </row>
    <row r="4">
      <c r="A4" s="4" t="inlineStr">
        <is>
          <t>After One Year But Not More Than Five Years</t>
        </is>
      </c>
      <c r="B4" s="5" t="n">
        <v>11295000</v>
      </c>
    </row>
    <row r="5">
      <c r="A5" s="4" t="inlineStr">
        <is>
          <t>More Than Five Years</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 LIABILITIES (Details Narrative) - CAD ($)</t>
        </is>
      </c>
      <c r="B1" s="2" t="inlineStr">
        <is>
          <t>12 Months Ended</t>
        </is>
      </c>
    </row>
    <row r="2">
      <c r="B2" s="2" t="inlineStr">
        <is>
          <t>Jan. 29, 2022</t>
        </is>
      </c>
      <c r="C2" s="2" t="inlineStr">
        <is>
          <t>Jan. 30, 2021</t>
        </is>
      </c>
      <c r="D2" s="2" t="inlineStr">
        <is>
          <t>Feb. 01, 2020</t>
        </is>
      </c>
    </row>
    <row r="3">
      <c r="A3" s="4" t="inlineStr">
        <is>
          <t>Variable Lease Payments</t>
        </is>
      </c>
      <c r="B3" s="6" t="n">
        <v>3301000</v>
      </c>
      <c r="C3" s="6" t="n">
        <v>985000</v>
      </c>
      <c r="D3" s="6" t="n">
        <v>1274000</v>
      </c>
    </row>
    <row r="4">
      <c r="A4" s="4" t="inlineStr">
        <is>
          <t>Expenses Related To Leases Of Low-value Assets</t>
        </is>
      </c>
      <c r="B4" s="5" t="n">
        <v>13000</v>
      </c>
      <c r="C4" s="5" t="n">
        <v>18000</v>
      </c>
      <c r="D4" s="5" t="n">
        <v>18000</v>
      </c>
    </row>
    <row r="5">
      <c r="A5" s="4" t="inlineStr">
        <is>
          <t>Impairment Of Right-of-use Assets</t>
        </is>
      </c>
      <c r="B5" s="6" t="n">
        <v>0</v>
      </c>
      <c r="C5" s="6" t="n">
        <v>26793000</v>
      </c>
      <c r="D5" s="6" t="n">
        <v>1619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ORPORATE INFORMATION</t>
        </is>
      </c>
      <c r="B1" s="2" t="inlineStr">
        <is>
          <t>12 Months Ended</t>
        </is>
      </c>
    </row>
    <row r="2">
      <c r="B2" s="2" t="inlineStr">
        <is>
          <t>Jan. 29, 2022</t>
        </is>
      </c>
    </row>
    <row r="3">
      <c r="A3" s="4" t="inlineStr">
        <is>
          <t>1 - Corporate Information</t>
        </is>
      </c>
      <c r="B3" s="4" t="inlineStr">
        <is>
          <t>1. CORPORATE INFORMATION The consolidated financial statements of DAVIDsTEA Inc. and its wholly-owned subsidiary, DAVIDsTEA (USA) Inc., (collectively, the “Company”) for the year ended January 29, 2022 were authorized for issue in accordance with a resolution of the Board of Directors on April 29, 2022. The Company is incorporated and domiciled in Canada and its shares are publicly traded on the NASDAQ Global Market under the symbol “DTEA”. The registered office is located at 5430, Ferrier Street, Town of Mount-Royal, Que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3,500 grocery stores and pharmacies, and 18 company-owned stores across Canada. The Company offers primarily proprietary tea blends that are exclusive to the Company, as well as traditional single-origin teas and herbs. Our passion for and knowledge of tea permeates our culture and is rooted in an excitement to explore the taste, health, and lifestyle elements of tea. With a focus on innovative flavours, wellness-driven ingredients and organic tea, the Company launches seasonally driven “collections” with a mission of making tea fun and accessible to all. Sales fluctuate from quarter to quarter. Sales are traditionally highest in the fourth fiscal quarter due to the year-end holiday season and tend to be lowest in the second and third fiscal quarters because of lower customer engagement during the summer months. CCAA Proceedings In March 2020, the outbreak of a novel strain of coronavirus (“COVID-19”) was declared a global pandemic by the World Health Organization and on March 17, 2020, in response to the COVID-19 pandemic, the Company announced the temporary closure of all its retail stores in Canada and the United States. Following a careful review of available options to stem the losses generated primarily from its brick-and-mortar footprint, management and Board of Directors determined that a formal restructuring process was the best option in the context of an increasingly challenging retail environment, further exacerbated by the COVID-19 pandemic. On July 8, 2020, the Company announced that it was implementing a restructuring plan (the “Restructuring Plan”) under the Companies’ Creditors Arrangement Act (Canada) (the “CCAA”) in order to accelerate its transition to predominantly an online retailer and wholesaler of high-quality tea and accessories and that during the restructuring process, the Company would continue to operate its online business through its e-commerce platform and the Amazon Marketplace as well as its wholesale distribution channel. On August 21, 2020, the Company re-opened 18 stores across Canada and permanently shuttered 164 stores in Canada and 42 stores in the United States. At the creditors’ meeting held on June 11, 2021, the Plan of Arrangement was approved by the requisite majorities of creditors of DAVIDsTEA Inc. and its subsidiary, DAVIDsTEA (USA) Inc., respectively, in accordance with the CCAA, that is, a simple majority of creditors of DAVIDsTEA Inc. and of DAVIDsTEA (USA) Inc., voting separately, whose claims were affected by the Plan of Arrangement, representing in each case at least two-thirds in dollar value of all such claims duly filed in accordance with the CCAA proceedings. The approved Plan of Arrangement required that DAVIDsTEA Inc. distribute an aggregate amount of approximately $17.6 million to its creditors and those of DAVIDsTEA (USA) Inc. in full and final settlement of all claims affected by the Plan of Arrangement on June 18, 2021. On September 9, 2021, the Monitor filed a Certificate of Termination with the Québec Superior Court in accordance with paragraph 24 of the Sanction Order and declared the CCAA proceedings were terminated without further act or formal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ND OTHER PAYABLES (Details) - CAD ($)</t>
        </is>
      </c>
      <c r="B1" s="2" t="inlineStr">
        <is>
          <t>Jan. 29, 2022</t>
        </is>
      </c>
      <c r="C1" s="2" t="inlineStr">
        <is>
          <t>Jan. 30, 2021</t>
        </is>
      </c>
    </row>
    <row r="2">
      <c r="A2" s="4" t="inlineStr">
        <is>
          <t>Trade Payable And Accrued Liabilities</t>
        </is>
      </c>
      <c r="B2" s="6" t="n">
        <v>11088000</v>
      </c>
      <c r="C2" s="6" t="n">
        <v>1891000</v>
      </c>
    </row>
    <row r="3">
      <c r="A3" s="4" t="inlineStr">
        <is>
          <t>Income Taxes Payable</t>
        </is>
      </c>
      <c r="B3" s="5" t="n">
        <v>44000</v>
      </c>
      <c r="C3" s="5" t="n">
        <v>1244000</v>
      </c>
    </row>
    <row r="4">
      <c r="A4" s="4" t="inlineStr">
        <is>
          <t>Wages, Salaries And Employee Benefits Payable</t>
        </is>
      </c>
      <c r="B4" s="5" t="n">
        <v>1168000</v>
      </c>
      <c r="C4" s="5" t="n">
        <v>1017000</v>
      </c>
    </row>
    <row r="5">
      <c r="A5" s="4" t="inlineStr">
        <is>
          <t>Total</t>
        </is>
      </c>
      <c r="B5" s="6" t="n">
        <v>12300000</v>
      </c>
      <c r="C5" s="6" t="n">
        <v>415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AND OTHER PAYABLES (Details Narrative) - CAD ($)</t>
        </is>
      </c>
      <c r="B1" s="2" t="inlineStr">
        <is>
          <t>Jan. 29, 2022</t>
        </is>
      </c>
      <c r="C1" s="2" t="inlineStr">
        <is>
          <t>Jan. 30, 2021</t>
        </is>
      </c>
    </row>
    <row r="2">
      <c r="A2" s="4" t="inlineStr">
        <is>
          <t>Prepaid Expenses And Deposits</t>
        </is>
      </c>
      <c r="B2" s="6" t="n">
        <v>542000000</v>
      </c>
      <c r="C2" s="6" t="n">
        <v>6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CAD ($) $ in Thousands</t>
        </is>
      </c>
      <c r="B1" s="2" t="inlineStr">
        <is>
          <t>Jan. 29, 2022</t>
        </is>
      </c>
      <c r="C1" s="2" t="inlineStr">
        <is>
          <t>Jan. 30, 2021</t>
        </is>
      </c>
    </row>
    <row r="2">
      <c r="A2" s="4" t="inlineStr">
        <is>
          <t>Gift Cards Liability</t>
        </is>
      </c>
      <c r="B2" s="6" t="n">
        <v>4457</v>
      </c>
      <c r="C2" s="6" t="n">
        <v>4642</v>
      </c>
    </row>
    <row r="3">
      <c r="A3" s="4" t="inlineStr">
        <is>
          <t>Loyalty Program</t>
        </is>
      </c>
      <c r="B3" s="5" t="n">
        <v>890</v>
      </c>
      <c r="C3" s="5" t="n">
        <v>1548</v>
      </c>
    </row>
    <row r="4">
      <c r="A4" s="4" t="inlineStr">
        <is>
          <t>Subscription Box Liability</t>
        </is>
      </c>
      <c r="B4" s="5" t="n">
        <v>87</v>
      </c>
      <c r="C4" s="5" t="n">
        <v>890</v>
      </c>
    </row>
    <row r="5">
      <c r="A5" s="4" t="inlineStr">
        <is>
          <t>Deferred Revenues</t>
        </is>
      </c>
      <c r="B5" s="6" t="n">
        <v>5434</v>
      </c>
      <c r="C5" s="6" t="n">
        <v>70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REVENUE (Details Narrative) - CAD ($) $ in Thousands</t>
        </is>
      </c>
      <c r="B1" s="2" t="inlineStr">
        <is>
          <t>12 Months Ended</t>
        </is>
      </c>
    </row>
    <row r="2">
      <c r="B2" s="2" t="inlineStr">
        <is>
          <t>Jan. 29, 2022</t>
        </is>
      </c>
      <c r="C2" s="2" t="inlineStr">
        <is>
          <t>Jan. 30, 2021</t>
        </is>
      </c>
      <c r="D2" s="2" t="inlineStr">
        <is>
          <t>Feb. 01, 2020</t>
        </is>
      </c>
    </row>
    <row r="3">
      <c r="A3" s="4" t="inlineStr">
        <is>
          <t>Goods Or Services Transferred Over Time Gift Cards [Member]</t>
        </is>
      </c>
    </row>
    <row r="4">
      <c r="A4" s="3" t="inlineStr">
        <is>
          <t>Statement [Line Items]</t>
        </is>
      </c>
    </row>
    <row r="5">
      <c r="A5" s="4" t="inlineStr">
        <is>
          <t>Deferred Revenue Recognized</t>
        </is>
      </c>
      <c r="B5" s="6" t="n">
        <v>294</v>
      </c>
      <c r="C5" s="6" t="n">
        <v>74</v>
      </c>
      <c r="D5" s="6" t="n">
        <v>12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SUBJECT TO COMPROMISE (Details Narrative) - CAD ($) $ in Millions</t>
        </is>
      </c>
      <c r="B1" s="2" t="inlineStr">
        <is>
          <t>Jun. 11, 2021</t>
        </is>
      </c>
      <c r="C1" s="2" t="inlineStr">
        <is>
          <t>Jan. 29, 2022</t>
        </is>
      </c>
    </row>
    <row r="2">
      <c r="A2" s="4" t="inlineStr">
        <is>
          <t>Gain On Settlement</t>
        </is>
      </c>
      <c r="C2" s="8" t="n">
        <v>79.90000000000001</v>
      </c>
    </row>
    <row r="3">
      <c r="A3" s="4" t="inlineStr">
        <is>
          <t>Reduced Professional Fees</t>
        </is>
      </c>
      <c r="C3" s="5" t="n">
        <v>2</v>
      </c>
    </row>
    <row r="4">
      <c r="A4" s="4" t="inlineStr">
        <is>
          <t>Gain Recovery Of Income Taxes</t>
        </is>
      </c>
      <c r="C4" s="5" t="n">
        <v>1</v>
      </c>
    </row>
    <row r="5">
      <c r="A5" s="4" t="inlineStr">
        <is>
          <t>Restructuring Plan Activities, Net</t>
        </is>
      </c>
      <c r="C5" s="8" t="n">
        <v>76.90000000000001</v>
      </c>
    </row>
    <row r="6">
      <c r="A6" s="4" t="inlineStr">
        <is>
          <t>Settlement Amount To Creditors</t>
        </is>
      </c>
      <c r="B6" s="8" t="n">
        <v>1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CAD ($) $ in Thousands</t>
        </is>
      </c>
      <c r="B1" s="2" t="inlineStr">
        <is>
          <t>Jan. 29, 2022</t>
        </is>
      </c>
      <c r="C1" s="2" t="inlineStr">
        <is>
          <t>Feb. 02, 2020</t>
        </is>
      </c>
    </row>
    <row r="2">
      <c r="A2" s="4" t="inlineStr">
        <is>
          <t>Purchase Obligations</t>
        </is>
      </c>
      <c r="B2" s="6" t="n">
        <v>542</v>
      </c>
    </row>
    <row r="3">
      <c r="A3" s="4" t="inlineStr">
        <is>
          <t>Prepaid Expenses And Deposits</t>
        </is>
      </c>
      <c r="B3" s="5" t="n">
        <v>11300</v>
      </c>
      <c r="C3" s="6" t="n">
        <v>14100</v>
      </c>
    </row>
    <row r="4">
      <c r="A4" s="4" t="inlineStr">
        <is>
          <t>Net Of Advances Amount</t>
        </is>
      </c>
      <c r="B4" s="6" t="n">
        <v>6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 CAPITAL (Details) - CAD ($) $ in Thousands</t>
        </is>
      </c>
      <c r="B1" s="2" t="inlineStr">
        <is>
          <t>Jan. 29, 2022</t>
        </is>
      </c>
      <c r="C1" s="2" t="inlineStr">
        <is>
          <t>Jan. 30, 2021</t>
        </is>
      </c>
    </row>
    <row r="2">
      <c r="A2" s="4" t="inlineStr">
        <is>
          <t>Share Capital - 26,423,717 Common Shares (january 30, 2021 - 26,234,582)</t>
        </is>
      </c>
      <c r="B2" s="6" t="n">
        <v>113534</v>
      </c>
      <c r="C2" s="6" t="n">
        <v>113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CAPITAL (Details 1) - shares</t>
        </is>
      </c>
      <c r="B1" s="2" t="inlineStr">
        <is>
          <t>12 Months Ended</t>
        </is>
      </c>
    </row>
    <row r="2">
      <c r="B2" s="2" t="inlineStr">
        <is>
          <t>Jan. 29, 2022</t>
        </is>
      </c>
      <c r="C2" s="2" t="inlineStr">
        <is>
          <t>Jan. 30, 2021</t>
        </is>
      </c>
    </row>
    <row r="3">
      <c r="A3" s="4" t="inlineStr">
        <is>
          <t>Balance, Beginning Of Year</t>
        </is>
      </c>
      <c r="B3" s="5" t="n">
        <v>26234582</v>
      </c>
      <c r="C3" s="5" t="n">
        <v>26086162</v>
      </c>
    </row>
    <row r="4">
      <c r="A4" s="4" t="inlineStr">
        <is>
          <t>Issuance Of Common Shares Upon Exercise Of Options</t>
        </is>
      </c>
      <c r="C4" s="5" t="n">
        <v>4000</v>
      </c>
    </row>
    <row r="5">
      <c r="A5" s="4" t="inlineStr">
        <is>
          <t>Issuance Of Common Shares Upon Vesting Of Restricted Stock Units</t>
        </is>
      </c>
      <c r="B5" s="5" t="n">
        <v>189135</v>
      </c>
      <c r="C5" s="5" t="n">
        <v>144420</v>
      </c>
    </row>
    <row r="6">
      <c r="A6" s="4" t="inlineStr">
        <is>
          <t>Balance, End Of Period</t>
        </is>
      </c>
      <c r="B6" s="5" t="n">
        <v>26423717</v>
      </c>
      <c r="C6" s="5" t="n">
        <v>262345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 CAPITAL (Details 2) - $ / shares</t>
        </is>
      </c>
      <c r="B1" s="2" t="inlineStr">
        <is>
          <t>12 Months Ended</t>
        </is>
      </c>
    </row>
    <row r="2">
      <c r="B2" s="2" t="inlineStr">
        <is>
          <t>Jan. 29, 2022</t>
        </is>
      </c>
      <c r="C2" s="2" t="inlineStr">
        <is>
          <t>Jan. 30, 2021</t>
        </is>
      </c>
    </row>
    <row r="3">
      <c r="A3" s="3" t="inlineStr">
        <is>
          <t>SHARE CAPITAL</t>
        </is>
      </c>
    </row>
    <row r="4">
      <c r="A4" s="4" t="inlineStr">
        <is>
          <t>Outstanding, Beginning Of Year</t>
        </is>
      </c>
      <c r="B4" s="5" t="n">
        <v>17490</v>
      </c>
      <c r="C4" s="5" t="n">
        <v>76350</v>
      </c>
    </row>
    <row r="5">
      <c r="A5" s="4" t="inlineStr">
        <is>
          <t>Outstanding, Exercised</t>
        </is>
      </c>
      <c r="C5" s="5" t="n">
        <v>-4000</v>
      </c>
    </row>
    <row r="6">
      <c r="A6" s="4" t="inlineStr">
        <is>
          <t>Outstanding, Forfeitures</t>
        </is>
      </c>
      <c r="B6" s="5" t="n">
        <v>-14000</v>
      </c>
      <c r="C6" s="5" t="n">
        <v>-54860</v>
      </c>
    </row>
    <row r="7">
      <c r="A7" s="4" t="inlineStr">
        <is>
          <t>Outstanding, End Of Period</t>
        </is>
      </c>
      <c r="B7" s="5" t="n">
        <v>3490</v>
      </c>
      <c r="C7" s="5" t="n">
        <v>17490</v>
      </c>
    </row>
    <row r="8">
      <c r="A8" s="4" t="inlineStr">
        <is>
          <t>Exercisable, End Of Period</t>
        </is>
      </c>
      <c r="B8" s="5" t="n">
        <v>3490</v>
      </c>
      <c r="C8" s="5" t="n">
        <v>17490</v>
      </c>
    </row>
    <row r="9">
      <c r="A9" s="4" t="inlineStr">
        <is>
          <t>Weighted Average Exercise Price, Beginning</t>
        </is>
      </c>
      <c r="B9" s="7" t="n">
        <v>6.32</v>
      </c>
      <c r="C9" s="7" t="n">
        <v>8.960000000000001</v>
      </c>
    </row>
    <row r="10">
      <c r="A10" s="4" t="inlineStr">
        <is>
          <t>Weighted Average Exercise Price, Exercised</t>
        </is>
      </c>
      <c r="C10" s="9" t="n">
        <v>0.77</v>
      </c>
    </row>
    <row r="11">
      <c r="A11" s="4" t="inlineStr">
        <is>
          <t>Weighted Average Exercise Price, Forfeitures</t>
        </is>
      </c>
      <c r="B11" s="9" t="n">
        <v>4.31</v>
      </c>
      <c r="C11" s="9" t="n">
        <v>10.4</v>
      </c>
    </row>
    <row r="12">
      <c r="A12" s="4" t="inlineStr">
        <is>
          <t>Weighted Average Exercise Price, Ending</t>
        </is>
      </c>
      <c r="B12" s="9" t="n">
        <v>14.39</v>
      </c>
      <c r="C12" s="9" t="n">
        <v>6.32</v>
      </c>
    </row>
    <row r="13">
      <c r="A13" s="4" t="inlineStr">
        <is>
          <t>Weighted Average Exercise Price, Exercisable</t>
        </is>
      </c>
      <c r="B13" s="7" t="n">
        <v>14.39</v>
      </c>
      <c r="C13" s="7" t="n">
        <v>6.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HARE CAPITAL (Details 3) - $ / shares</t>
        </is>
      </c>
      <c r="B1" s="2" t="inlineStr">
        <is>
          <t>12 Months Ended</t>
        </is>
      </c>
    </row>
    <row r="2">
      <c r="B2" s="2" t="inlineStr">
        <is>
          <t>Jan. 29, 2022</t>
        </is>
      </c>
      <c r="C2" s="2" t="inlineStr">
        <is>
          <t>Jan. 30, 2021</t>
        </is>
      </c>
    </row>
    <row r="3">
      <c r="A3" s="3" t="inlineStr">
        <is>
          <t>Statement [Line Items]</t>
        </is>
      </c>
    </row>
    <row r="4">
      <c r="A4" s="4" t="inlineStr">
        <is>
          <t>Number Outstanding (in Shares)</t>
        </is>
      </c>
      <c r="B4" s="5" t="n">
        <v>3490</v>
      </c>
      <c r="C4" s="5" t="n">
        <v>17490</v>
      </c>
    </row>
    <row r="5">
      <c r="A5" s="4" t="inlineStr">
        <is>
          <t>Weighted Average Contractual Remaining Life (in Years)</t>
        </is>
      </c>
      <c r="B5" s="4" t="inlineStr">
        <is>
          <t>1 year 2 months 12 days</t>
        </is>
      </c>
      <c r="C5" s="4" t="inlineStr">
        <is>
          <t>1 year 1 month 6 days</t>
        </is>
      </c>
    </row>
    <row r="6">
      <c r="A6" s="4" t="inlineStr">
        <is>
          <t>Weighted Average Exercise Price, Outstanding (in Dollars Per Share)</t>
        </is>
      </c>
      <c r="B6" s="7" t="n">
        <v>14.39</v>
      </c>
      <c r="C6" s="7" t="n">
        <v>6.32</v>
      </c>
    </row>
    <row r="7">
      <c r="A7" s="4" t="inlineStr">
        <is>
          <t>Number Of Options Exercisable (in Shares)</t>
        </is>
      </c>
      <c r="B7" s="5" t="n">
        <v>3490</v>
      </c>
      <c r="C7" s="5" t="n">
        <v>17490</v>
      </c>
    </row>
    <row r="8">
      <c r="A8" s="4" t="inlineStr">
        <is>
          <t>Weighted Average Exercise Price, Exercisable (in Dollars Per Share)</t>
        </is>
      </c>
      <c r="B8" s="7" t="n">
        <v>14.39</v>
      </c>
      <c r="C8" s="7" t="n">
        <v>6.32</v>
      </c>
    </row>
    <row r="9">
      <c r="A9" s="4" t="inlineStr">
        <is>
          <t>Range of exercise prices $14.39 - $17.99</t>
        </is>
      </c>
    </row>
    <row r="10">
      <c r="A10" s="3" t="inlineStr">
        <is>
          <t>Statement [Line Items]</t>
        </is>
      </c>
    </row>
    <row r="11">
      <c r="A11" s="4" t="inlineStr">
        <is>
          <t>Number Outstanding (in Shares)</t>
        </is>
      </c>
      <c r="B11" s="5" t="n">
        <v>3490</v>
      </c>
      <c r="C11" s="5" t="n">
        <v>3490</v>
      </c>
    </row>
    <row r="12">
      <c r="A12" s="4" t="inlineStr">
        <is>
          <t>Weighted Average Contractual Remaining Life (in Years)</t>
        </is>
      </c>
      <c r="B12" s="4" t="inlineStr">
        <is>
          <t>1 year 2 months 12 days</t>
        </is>
      </c>
      <c r="C12" s="4" t="inlineStr">
        <is>
          <t>2 years 2 months 12 days</t>
        </is>
      </c>
    </row>
    <row r="13">
      <c r="A13" s="4" t="inlineStr">
        <is>
          <t>Weighted Average Exercise Price, Outstanding (in Dollars Per Share)</t>
        </is>
      </c>
      <c r="B13" s="7" t="n">
        <v>14.39</v>
      </c>
      <c r="C13" s="7" t="n">
        <v>14.39</v>
      </c>
    </row>
    <row r="14">
      <c r="A14" s="4" t="inlineStr">
        <is>
          <t>Number Of Options Exercisable (in Shares)</t>
        </is>
      </c>
      <c r="B14" s="5" t="n">
        <v>3490</v>
      </c>
      <c r="C14" s="5" t="n">
        <v>3490</v>
      </c>
    </row>
    <row r="15">
      <c r="A15" s="4" t="inlineStr">
        <is>
          <t>Weighted Average Exercise Price, Exercisable (in Dollars Per Share)</t>
        </is>
      </c>
      <c r="B15" s="7" t="n">
        <v>14.39</v>
      </c>
      <c r="C15" s="7" t="n">
        <v>14.39</v>
      </c>
    </row>
    <row r="16">
      <c r="A16" s="4" t="inlineStr">
        <is>
          <t>Range of exercise prices $3.33 - $4.31</t>
        </is>
      </c>
    </row>
    <row r="17">
      <c r="A17" s="3" t="inlineStr">
        <is>
          <t>Statement [Line Items]</t>
        </is>
      </c>
    </row>
    <row r="18">
      <c r="A18" s="4" t="inlineStr">
        <is>
          <t>Number Outstanding (in Shares)</t>
        </is>
      </c>
      <c r="C18" s="5" t="n">
        <v>14000</v>
      </c>
    </row>
    <row r="19">
      <c r="A19" s="4" t="inlineStr">
        <is>
          <t>Weighted Average Contractual Remaining Life (in Years)</t>
        </is>
      </c>
      <c r="C19" s="4" t="inlineStr">
        <is>
          <t>9 months 18 days</t>
        </is>
      </c>
    </row>
    <row r="20">
      <c r="A20" s="4" t="inlineStr">
        <is>
          <t>Weighted Average Exercise Price, Outstanding (in Dollars Per Share)</t>
        </is>
      </c>
      <c r="C20" s="8" t="n">
        <v>4.3</v>
      </c>
    </row>
    <row r="21">
      <c r="A21" s="4" t="inlineStr">
        <is>
          <t>Number Of Options Exercisable (in Shares)</t>
        </is>
      </c>
      <c r="C21" s="5" t="n">
        <v>14000</v>
      </c>
    </row>
    <row r="22">
      <c r="A22" s="4" t="inlineStr">
        <is>
          <t>Weighted Average Exercise Price, Exercisable (in Dollars Per Share)</t>
        </is>
      </c>
      <c r="C22" s="8"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BASIS OF PREPARATION</t>
        </is>
      </c>
      <c r="B1" s="2" t="inlineStr">
        <is>
          <t>12 Months Ended</t>
        </is>
      </c>
    </row>
    <row r="2">
      <c r="B2" s="2" t="inlineStr">
        <is>
          <t>Jan. 29, 2022</t>
        </is>
      </c>
    </row>
    <row r="3">
      <c r="A3" s="4" t="inlineStr">
        <is>
          <t>2 - Basis Of Preparation</t>
        </is>
      </c>
      <c r="B3" s="4" t="inlineStr">
        <is>
          <t>2. BASIS OF PREPARATION The consolidated financial statements of the Company have been prepared in accordance with International Financial Reporting Standards (“IFRS”) as issued by the International Accounting Standards Board (“IASB”). The accounting policies were consistently applied to all periods presented, other than with respect to the adoption of new accounting standards as disclosed in Note 4. The Company’s fiscal year ends on the Saturday closest to the end of January, typically resulting in a 52-week year, but occasionally giving rise to an additional week, resulting in a 53-week year. The years ended January 29, 2022, January 30, 2021 and February 1, 2020 cover a 52-week period. Certain comparative figures have been reclassified to conform with the current year’s presentation. 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Functional and Presentation Currency These consolidated financial statements are presented in Canadian dollars, which is the parent Company’s functional curr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HARE CAPITAL (Details 4) - $ / shares</t>
        </is>
      </c>
      <c r="B1" s="2" t="inlineStr">
        <is>
          <t>12 Months Ended</t>
        </is>
      </c>
    </row>
    <row r="2">
      <c r="B2" s="2" t="inlineStr">
        <is>
          <t>Jan. 29, 2022</t>
        </is>
      </c>
      <c r="C2" s="2" t="inlineStr">
        <is>
          <t>Jan. 30, 2021</t>
        </is>
      </c>
    </row>
    <row r="3">
      <c r="A3" s="3" t="inlineStr">
        <is>
          <t>Rsus Outstanding</t>
        </is>
      </c>
    </row>
    <row r="4">
      <c r="A4" s="4" t="inlineStr">
        <is>
          <t>Outstanding, Beginning Of Year</t>
        </is>
      </c>
      <c r="B4" s="5" t="n">
        <v>1306101</v>
      </c>
      <c r="C4" s="5" t="n">
        <v>749522</v>
      </c>
    </row>
    <row r="5">
      <c r="A5" s="4" t="inlineStr">
        <is>
          <t>Granted</t>
        </is>
      </c>
      <c r="B5" s="5" t="n">
        <v>727217</v>
      </c>
      <c r="C5" s="5" t="n">
        <v>1177222</v>
      </c>
    </row>
    <row r="6">
      <c r="A6" s="4" t="inlineStr">
        <is>
          <t>Forfeitures</t>
        </is>
      </c>
      <c r="B6" s="5" t="n">
        <v>-364478</v>
      </c>
      <c r="C6" s="5" t="n">
        <v>-351205</v>
      </c>
    </row>
    <row r="7">
      <c r="A7" s="4" t="inlineStr">
        <is>
          <t>Vested</t>
        </is>
      </c>
      <c r="B7" s="5" t="n">
        <v>-189135</v>
      </c>
      <c r="C7" s="5" t="n">
        <v>-121920</v>
      </c>
    </row>
    <row r="8">
      <c r="A8" s="4" t="inlineStr">
        <is>
          <t>Vested, Withheld For Tax</t>
        </is>
      </c>
      <c r="B8" s="5" t="n">
        <v>-196915</v>
      </c>
      <c r="C8" s="5" t="n">
        <v>-147518</v>
      </c>
    </row>
    <row r="9">
      <c r="A9" s="4" t="inlineStr">
        <is>
          <t>Outstanding, End Of Year</t>
        </is>
      </c>
      <c r="B9" s="5" t="n">
        <v>1282790</v>
      </c>
      <c r="C9" s="5" t="n">
        <v>1306101</v>
      </c>
    </row>
    <row r="10">
      <c r="A10" s="3" t="inlineStr">
        <is>
          <t>Weighted Average Fair Value Per Unit</t>
        </is>
      </c>
    </row>
    <row r="11">
      <c r="A11" s="4" t="inlineStr">
        <is>
          <t>Outstanding, Beginning Of Year</t>
        </is>
      </c>
      <c r="B11" s="7" t="n">
        <v>1.7</v>
      </c>
      <c r="C11" s="7" t="n">
        <v>5.26</v>
      </c>
    </row>
    <row r="12">
      <c r="A12" s="4" t="inlineStr">
        <is>
          <t>Granted</t>
        </is>
      </c>
      <c r="B12" s="9" t="n">
        <v>4.55</v>
      </c>
      <c r="C12" s="9" t="n">
        <v>1.44</v>
      </c>
    </row>
    <row r="13">
      <c r="A13" s="4" t="inlineStr">
        <is>
          <t>Forfeitures</t>
        </is>
      </c>
      <c r="B13" s="9" t="n">
        <v>-3.54</v>
      </c>
      <c r="C13" s="9" t="n">
        <v>-1.71</v>
      </c>
    </row>
    <row r="14">
      <c r="A14" s="4" t="inlineStr">
        <is>
          <t>Vested</t>
        </is>
      </c>
      <c r="B14" s="9" t="n">
        <v>-2.32</v>
      </c>
      <c r="C14" s="9" t="n">
        <v>-1.54</v>
      </c>
    </row>
    <row r="15">
      <c r="A15" s="4" t="inlineStr">
        <is>
          <t>Vested, Withheld For Tax</t>
        </is>
      </c>
      <c r="B15" s="9" t="n">
        <v>-2.32</v>
      </c>
      <c r="C15" s="9" t="n">
        <v>-2.16</v>
      </c>
    </row>
    <row r="16">
      <c r="A16" s="4" t="inlineStr">
        <is>
          <t>Outstanding, End Of Year</t>
        </is>
      </c>
      <c r="B16" s="7" t="n">
        <v>2.6</v>
      </c>
      <c r="C16" s="7"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Narrative) - CAD ($) $ / shares in Units, $ in Thousands</t>
        </is>
      </c>
      <c r="B1" s="2" t="inlineStr">
        <is>
          <t>12 Months Ended</t>
        </is>
      </c>
    </row>
    <row r="2">
      <c r="B2" s="2" t="inlineStr">
        <is>
          <t>Jan. 29, 2022</t>
        </is>
      </c>
      <c r="C2" s="2" t="inlineStr">
        <is>
          <t>Jan. 30, 2021</t>
        </is>
      </c>
      <c r="D2" s="2" t="inlineStr">
        <is>
          <t>Feb. 01, 2020</t>
        </is>
      </c>
    </row>
    <row r="3">
      <c r="A3" s="3" t="inlineStr">
        <is>
          <t>Statement [Line Items]</t>
        </is>
      </c>
    </row>
    <row r="4">
      <c r="A4" s="4" t="inlineStr">
        <is>
          <t>Stock-based Compensation Expense</t>
        </is>
      </c>
      <c r="B4" s="6" t="n">
        <v>1405</v>
      </c>
      <c r="C4" s="6" t="n">
        <v>820</v>
      </c>
      <c r="D4" s="6" t="n">
        <v>813</v>
      </c>
    </row>
    <row r="5">
      <c r="A5" s="4" t="inlineStr">
        <is>
          <t>Stock Options Exercised, Shares</t>
        </is>
      </c>
      <c r="B5" s="5" t="n">
        <v>0</v>
      </c>
      <c r="C5" s="5" t="n">
        <v>4000</v>
      </c>
      <c r="D5" s="5" t="n">
        <v>18500</v>
      </c>
    </row>
    <row r="6">
      <c r="A6" s="4" t="inlineStr">
        <is>
          <t>Proceeds From Stock Options Exercised</t>
        </is>
      </c>
      <c r="C6" s="6" t="n">
        <v>4</v>
      </c>
      <c r="D6" s="6" t="n">
        <v>14</v>
      </c>
    </row>
    <row r="7">
      <c r="A7" s="4" t="inlineStr">
        <is>
          <t>Weighted Average Share Price</t>
        </is>
      </c>
      <c r="C7" s="7" t="n">
        <v>0.87</v>
      </c>
    </row>
    <row r="8">
      <c r="A8" s="4" t="inlineStr">
        <is>
          <t>Common Shares Issued On Vesting Of Restricted Stock Units, Value</t>
        </is>
      </c>
      <c r="B8" s="6" t="n">
        <v>-1008</v>
      </c>
      <c r="C8" s="6" t="n">
        <v>-188</v>
      </c>
    </row>
    <row r="9">
      <c r="A9" s="4" t="inlineStr">
        <is>
          <t>Restricted Stock Units (RUS) [Member]</t>
        </is>
      </c>
    </row>
    <row r="10">
      <c r="A10" s="3" t="inlineStr">
        <is>
          <t>Statement [Line Items]</t>
        </is>
      </c>
    </row>
    <row r="11">
      <c r="A11" s="4" t="inlineStr">
        <is>
          <t>Common Shares Issued On Vesting Of Restricted Stock Units, Shares</t>
        </is>
      </c>
      <c r="B11" s="5" t="n">
        <v>189135</v>
      </c>
      <c r="C11" s="5" t="n">
        <v>144420</v>
      </c>
      <c r="D11" s="5" t="n">
        <v>55845</v>
      </c>
    </row>
    <row r="12">
      <c r="A12" s="4" t="inlineStr">
        <is>
          <t>Common Shares Issued On Vesting Of Restricted Stock Units, Value</t>
        </is>
      </c>
      <c r="B12" s="6" t="n">
        <v>367</v>
      </c>
      <c r="C12" s="6" t="n">
        <v>319</v>
      </c>
      <c r="D12" s="6" t="n">
        <v>303</v>
      </c>
    </row>
    <row r="13">
      <c r="A13" s="4" t="inlineStr">
        <is>
          <t>2015 Omnibus Plan [Member]</t>
        </is>
      </c>
    </row>
    <row r="14">
      <c r="A14" s="3" t="inlineStr">
        <is>
          <t>Statement [Line Items]</t>
        </is>
      </c>
    </row>
    <row r="15">
      <c r="A15" s="4" t="inlineStr">
        <is>
          <t>Maximum Number Of Shares Available For Issuance</t>
        </is>
      </c>
      <c r="C15" s="5" t="n">
        <v>2940000</v>
      </c>
    </row>
    <row r="16">
      <c r="A16" s="4" t="inlineStr">
        <is>
          <t>Shares Reserved For Future Issuance</t>
        </is>
      </c>
      <c r="C16" s="5" t="n">
        <v>10344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COSTS (Details) - CAD ($)</t>
        </is>
      </c>
      <c r="B1" s="2" t="inlineStr">
        <is>
          <t>12 Months Ended</t>
        </is>
      </c>
    </row>
    <row r="2">
      <c r="B2" s="2" t="inlineStr">
        <is>
          <t>Jan. 29, 2022</t>
        </is>
      </c>
      <c r="C2" s="2" t="inlineStr">
        <is>
          <t>Jan. 30, 2021</t>
        </is>
      </c>
      <c r="D2" s="2" t="inlineStr">
        <is>
          <t>Feb. 01, 2020</t>
        </is>
      </c>
    </row>
    <row r="3">
      <c r="A3" s="4" t="inlineStr">
        <is>
          <t>Interest And Penalty On Provision For Uncertain Tax Position</t>
        </is>
      </c>
      <c r="B3" s="6" t="n">
        <v>0</v>
      </c>
      <c r="C3" s="6" t="n">
        <v>0</v>
      </c>
      <c r="D3" s="6" t="n">
        <v>-250000</v>
      </c>
    </row>
    <row r="4">
      <c r="A4" s="4" t="inlineStr">
        <is>
          <t>Interest On Lease Liabilities</t>
        </is>
      </c>
      <c r="B4" s="5" t="n">
        <v>131000</v>
      </c>
      <c r="C4" s="5" t="n">
        <v>3229000</v>
      </c>
      <c r="D4" s="5" t="n">
        <v>6962000</v>
      </c>
    </row>
    <row r="5">
      <c r="A5" s="4" t="inlineStr">
        <is>
          <t>Other Finance Cost</t>
        </is>
      </c>
      <c r="B5" s="5" t="n">
        <v>21000</v>
      </c>
      <c r="C5" s="5" t="n">
        <v>44000</v>
      </c>
      <c r="D5" s="5" t="n">
        <v>39000</v>
      </c>
    </row>
    <row r="6">
      <c r="A6" s="4" t="inlineStr">
        <is>
          <t>Total Finance Cost</t>
        </is>
      </c>
      <c r="B6" s="6" t="n">
        <v>152000</v>
      </c>
      <c r="C6" s="6" t="n">
        <v>3273000</v>
      </c>
      <c r="D6" s="6" t="n">
        <v>675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Jan. 29, 2022</t>
        </is>
      </c>
      <c r="C2" s="2" t="inlineStr">
        <is>
          <t>Jan. 30, 2021</t>
        </is>
      </c>
      <c r="D2" s="2" t="inlineStr">
        <is>
          <t>Feb. 01, 2020</t>
        </is>
      </c>
    </row>
    <row r="3">
      <c r="A3" s="3" t="inlineStr">
        <is>
          <t>Statutory Income Tax Rate Reconciliation, Percent</t>
        </is>
      </c>
    </row>
    <row r="4">
      <c r="A4" s="4" t="inlineStr">
        <is>
          <t>Income Tax Recovery - Statutory Rate (as A Percent)</t>
        </is>
      </c>
      <c r="B4" s="4" t="inlineStr">
        <is>
          <t>26.30%</t>
        </is>
      </c>
      <c r="C4" s="4" t="inlineStr">
        <is>
          <t>26.40%</t>
        </is>
      </c>
      <c r="D4" s="4" t="inlineStr">
        <is>
          <t>26.80%</t>
        </is>
      </c>
    </row>
    <row r="5">
      <c r="A5" s="4" t="inlineStr">
        <is>
          <t>Non-deductible Items (as A Percent)</t>
        </is>
      </c>
      <c r="B5" s="4" t="inlineStr">
        <is>
          <t>(0.50%)</t>
        </is>
      </c>
      <c r="C5" s="4" t="inlineStr">
        <is>
          <t>(0.10%)</t>
        </is>
      </c>
      <c r="D5" s="4" t="inlineStr">
        <is>
          <t>(0.70%)</t>
        </is>
      </c>
    </row>
    <row r="6">
      <c r="A6" s="4" t="inlineStr">
        <is>
          <t>Effect Of Substantively Enacted Income Tax Rate Changes (as A Percent)</t>
        </is>
      </c>
      <c r="B6" s="4" t="inlineStr">
        <is>
          <t>(0.10%)</t>
        </is>
      </c>
      <c r="C6" s="4" t="inlineStr">
        <is>
          <t>(0.70%)</t>
        </is>
      </c>
      <c r="D6" s="4" t="inlineStr">
        <is>
          <t>(1.20%)</t>
        </is>
      </c>
    </row>
    <row r="7">
      <c r="A7" s="4" t="inlineStr">
        <is>
          <t>Unrecognized Deferred Income Tax Asset (as A Percent)</t>
        </is>
      </c>
      <c r="B7" s="4" t="inlineStr">
        <is>
          <t>(27.30%)</t>
        </is>
      </c>
      <c r="C7" s="4" t="inlineStr">
        <is>
          <t>(25.40%)</t>
        </is>
      </c>
      <c r="D7" s="4" t="inlineStr">
        <is>
          <t>(25.20%)</t>
        </is>
      </c>
    </row>
    <row r="8">
      <c r="A8" s="4" t="inlineStr">
        <is>
          <t>Provision For Uncertain Tax Position (as A Percent)</t>
        </is>
      </c>
      <c r="B8" s="4" t="inlineStr">
        <is>
          <t>(0.60%)</t>
        </is>
      </c>
      <c r="D8" s="4" t="inlineStr">
        <is>
          <t>4.60%</t>
        </is>
      </c>
    </row>
    <row r="9">
      <c r="A9" s="4" t="inlineStr">
        <is>
          <t>Other (as A Percent)</t>
        </is>
      </c>
      <c r="B9" s="4" t="inlineStr">
        <is>
          <t>(0.10%)</t>
        </is>
      </c>
      <c r="C9" s="4" t="inlineStr">
        <is>
          <t>(0.20%)</t>
        </is>
      </c>
      <c r="D9" s="4" t="inlineStr">
        <is>
          <t>0.30%</t>
        </is>
      </c>
    </row>
    <row r="10">
      <c r="A10" s="4" t="inlineStr">
        <is>
          <t>Income Tax Provision (recovery) - Effective Tax Rate (as A Percent)</t>
        </is>
      </c>
      <c r="B10" s="4" t="inlineStr">
        <is>
          <t>(1.30%)</t>
        </is>
      </c>
      <c r="C10" s="4" t="inlineStr">
        <is>
          <t>0.00%</t>
        </is>
      </c>
      <c r="D10" s="4" t="inlineStr">
        <is>
          <t>4.60%</t>
        </is>
      </c>
    </row>
    <row r="11">
      <c r="A11" s="3" t="inlineStr">
        <is>
          <t>Statutory Income Tax Rate Reconciliation, Amount</t>
        </is>
      </c>
    </row>
    <row r="12">
      <c r="A12" s="4" t="inlineStr">
        <is>
          <t>Income Tax Provision - Statutory Rate</t>
        </is>
      </c>
      <c r="B12" s="6" t="n">
        <v>20288000</v>
      </c>
      <c r="C12" s="6" t="n">
        <v>-14737000</v>
      </c>
      <c r="D12" s="6" t="n">
        <v>-8747000</v>
      </c>
    </row>
    <row r="13">
      <c r="A13" s="4" t="inlineStr">
        <is>
          <t>Non-deductible Items</t>
        </is>
      </c>
      <c r="B13" s="5" t="n">
        <v>408000</v>
      </c>
      <c r="C13" s="5" t="n">
        <v>39000</v>
      </c>
      <c r="D13" s="5" t="n">
        <v>232000</v>
      </c>
    </row>
    <row r="14">
      <c r="A14" s="4" t="inlineStr">
        <is>
          <t>Effect Of Substantively Enacted Income Tax Rate Changes</t>
        </is>
      </c>
      <c r="B14" s="5" t="n">
        <v>-51000</v>
      </c>
      <c r="C14" s="5" t="n">
        <v>400000</v>
      </c>
      <c r="D14" s="5" t="n">
        <v>394000</v>
      </c>
    </row>
    <row r="15">
      <c r="A15" s="4" t="inlineStr">
        <is>
          <t>Unrecognized Deferred Income Tax Asset</t>
        </is>
      </c>
      <c r="B15" s="5" t="n">
        <v>-21096000</v>
      </c>
      <c r="C15" s="5" t="n">
        <v>14209000</v>
      </c>
      <c r="D15" s="5" t="n">
        <v>8232000</v>
      </c>
    </row>
    <row r="16">
      <c r="A16" s="4" t="inlineStr">
        <is>
          <t>Provision For Uncertain Tax Position</t>
        </is>
      </c>
      <c r="B16" s="5" t="n">
        <v>0</v>
      </c>
      <c r="C16" s="5" t="n">
        <v>0</v>
      </c>
      <c r="D16" s="5" t="n">
        <v>-1500000</v>
      </c>
    </row>
    <row r="17">
      <c r="A17" s="4" t="inlineStr">
        <is>
          <t>Other</t>
        </is>
      </c>
      <c r="B17" s="5" t="n">
        <v>-95000</v>
      </c>
      <c r="C17" s="5" t="n">
        <v>89000</v>
      </c>
      <c r="D17" s="5" t="n">
        <v>-111000</v>
      </c>
    </row>
    <row r="18">
      <c r="A18" s="4" t="inlineStr">
        <is>
          <t>Income Tax Recovery - Effective Tax Rate</t>
        </is>
      </c>
      <c r="B18" s="6" t="n">
        <v>-1000000</v>
      </c>
      <c r="C18" s="6" t="n">
        <v>0</v>
      </c>
      <c r="D18" s="6" t="n">
        <v>-1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Details 1) - CAD ($)</t>
        </is>
      </c>
      <c r="B1" s="2" t="inlineStr">
        <is>
          <t>12 Months Ended</t>
        </is>
      </c>
    </row>
    <row r="2">
      <c r="B2" s="2" t="inlineStr">
        <is>
          <t>Jan. 29, 2022</t>
        </is>
      </c>
      <c r="C2" s="2" t="inlineStr">
        <is>
          <t>Jan. 30, 2021</t>
        </is>
      </c>
      <c r="D2" s="2" t="inlineStr">
        <is>
          <t>Feb. 01, 2020</t>
        </is>
      </c>
    </row>
    <row r="3">
      <c r="A3" s="3" t="inlineStr">
        <is>
          <t>INCOME TAXES (Tables)</t>
        </is>
      </c>
    </row>
    <row r="4">
      <c r="A4" s="4" t="inlineStr">
        <is>
          <t>Current</t>
        </is>
      </c>
      <c r="B4" s="6" t="n">
        <v>-1000000</v>
      </c>
      <c r="C4" s="6" t="n">
        <v>0</v>
      </c>
      <c r="D4" s="6" t="n">
        <v>-1500000</v>
      </c>
    </row>
    <row r="5">
      <c r="A5" s="4" t="inlineStr">
        <is>
          <t>Deferred</t>
        </is>
      </c>
      <c r="B5" s="5" t="n">
        <v>0</v>
      </c>
      <c r="C5" s="5" t="n">
        <v>0</v>
      </c>
      <c r="D5" s="5" t="n">
        <v>0</v>
      </c>
    </row>
    <row r="6">
      <c r="A6" s="4" t="inlineStr">
        <is>
          <t>Income Tax Recovery - Effective Tax Rate</t>
        </is>
      </c>
      <c r="B6" s="6" t="n">
        <v>-1000000</v>
      </c>
      <c r="C6" s="6" t="n">
        <v>0</v>
      </c>
      <c r="D6" s="6" t="n">
        <v>-1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CAD ($)</t>
        </is>
      </c>
      <c r="B1" s="2" t="inlineStr">
        <is>
          <t>12 Months Ended</t>
        </is>
      </c>
    </row>
    <row r="2">
      <c r="B2" s="2" t="inlineStr">
        <is>
          <t>Jan. 29, 2022</t>
        </is>
      </c>
      <c r="C2" s="2" t="inlineStr">
        <is>
          <t>Jan. 30, 2021</t>
        </is>
      </c>
      <c r="D2" s="2" t="inlineStr">
        <is>
          <t>Feb. 01, 2020</t>
        </is>
      </c>
    </row>
    <row r="3">
      <c r="A3" s="3" t="inlineStr">
        <is>
          <t>Deferred Income Tax Assets</t>
        </is>
      </c>
    </row>
    <row r="4">
      <c r="A4" s="4" t="inlineStr">
        <is>
          <t>Operating Losses Carried Forward</t>
        </is>
      </c>
      <c r="B4" s="6" t="n">
        <v>14965000</v>
      </c>
      <c r="C4" s="6" t="n">
        <v>14295000</v>
      </c>
      <c r="D4" s="6" t="n">
        <v>7893000</v>
      </c>
    </row>
    <row r="5">
      <c r="A5" s="4" t="inlineStr">
        <is>
          <t>Tax Values Of Property And Equipment In Excess Of Carrying Value Including Impairment</t>
        </is>
      </c>
      <c r="B5" s="5" t="n">
        <v>2647000</v>
      </c>
      <c r="C5" s="5" t="n">
        <v>3099000</v>
      </c>
      <c r="D5" s="5" t="n">
        <v>2330000</v>
      </c>
    </row>
    <row r="6">
      <c r="A6" s="4" t="inlineStr">
        <is>
          <t>Stock Options</t>
        </is>
      </c>
      <c r="B6" s="5" t="n">
        <v>3584000</v>
      </c>
      <c r="C6" s="5" t="n">
        <v>3587000</v>
      </c>
      <c r="D6" s="5" t="n">
        <v>3763000</v>
      </c>
    </row>
    <row r="7">
      <c r="A7" s="4" t="inlineStr">
        <is>
          <t>Financing Fees And Ipo-related Costs</t>
        </is>
      </c>
      <c r="B7" s="5" t="n">
        <v>1000</v>
      </c>
      <c r="C7" s="5" t="n">
        <v>3000</v>
      </c>
      <c r="D7" s="5" t="n">
        <v>5000</v>
      </c>
    </row>
    <row r="8">
      <c r="A8" s="4" t="inlineStr">
        <is>
          <t>Lease Liabilities</t>
        </is>
      </c>
      <c r="B8" s="5" t="n">
        <v>3301000</v>
      </c>
      <c r="C8" s="5" t="n">
        <v>197000</v>
      </c>
      <c r="D8" s="5" t="n">
        <v>23942000</v>
      </c>
    </row>
    <row r="9">
      <c r="A9" s="4" t="inlineStr">
        <is>
          <t>Liabilities Subject To Compromise</t>
        </is>
      </c>
      <c r="B9" s="5" t="n">
        <v>0</v>
      </c>
      <c r="C9" s="5" t="n">
        <v>21454000</v>
      </c>
      <c r="D9" s="5" t="n">
        <v>0</v>
      </c>
    </row>
    <row r="10">
      <c r="A10" s="4" t="inlineStr">
        <is>
          <t>Other</t>
        </is>
      </c>
      <c r="B10" s="5" t="n">
        <v>112000</v>
      </c>
      <c r="C10" s="5" t="n">
        <v>791000</v>
      </c>
      <c r="D10" s="5" t="n">
        <v>953000</v>
      </c>
    </row>
    <row r="11">
      <c r="A11" s="4" t="inlineStr">
        <is>
          <t>Total Deferred Income Tax Assets</t>
        </is>
      </c>
      <c r="B11" s="5" t="n">
        <v>24610000</v>
      </c>
      <c r="C11" s="5" t="n">
        <v>43426000</v>
      </c>
      <c r="D11" s="5" t="n">
        <v>38886000</v>
      </c>
    </row>
    <row r="12">
      <c r="A12" s="3" t="inlineStr">
        <is>
          <t>Deferred Income Tax Liabilities</t>
        </is>
      </c>
    </row>
    <row r="13">
      <c r="A13" s="4" t="inlineStr">
        <is>
          <t>Right-of-use Asset</t>
        </is>
      </c>
      <c r="B13" s="5" t="n">
        <v>-3180000</v>
      </c>
      <c r="C13" s="5" t="n">
        <v>-191000</v>
      </c>
      <c r="D13" s="5" t="n">
        <v>-9444000</v>
      </c>
    </row>
    <row r="14">
      <c r="A14" s="4" t="inlineStr">
        <is>
          <t>Unrealized Foreign Exchange Gain Related To Intercompany Advances</t>
        </is>
      </c>
      <c r="B14" s="5" t="n">
        <v>0</v>
      </c>
      <c r="C14" s="5" t="n">
        <v>-8000</v>
      </c>
      <c r="D14" s="5" t="n">
        <v>-109000</v>
      </c>
    </row>
    <row r="15">
      <c r="A15" s="4" t="inlineStr">
        <is>
          <t>Total Deferred Income Tax Liabilities</t>
        </is>
      </c>
      <c r="B15" s="5" t="n">
        <v>-3180000</v>
      </c>
      <c r="C15" s="5" t="n">
        <v>-199000</v>
      </c>
      <c r="D15" s="5" t="n">
        <v>-9553000</v>
      </c>
    </row>
    <row r="16">
      <c r="A16" s="4" t="inlineStr">
        <is>
          <t>Total Deferred Income Tax Assets, Net</t>
        </is>
      </c>
      <c r="B16" s="5" t="n">
        <v>21430000</v>
      </c>
      <c r="C16" s="5" t="n">
        <v>43227000</v>
      </c>
      <c r="D16" s="5" t="n">
        <v>29333000</v>
      </c>
    </row>
    <row r="17">
      <c r="A17" s="4" t="inlineStr">
        <is>
          <t>Unrecognized Deferred Income Tax Asset</t>
        </is>
      </c>
      <c r="B17" s="5" t="n">
        <v>-21430000</v>
      </c>
      <c r="C17" s="5" t="n">
        <v>-43227000</v>
      </c>
      <c r="D17" s="5" t="n">
        <v>-29333000</v>
      </c>
    </row>
    <row r="18">
      <c r="A18" s="4" t="inlineStr">
        <is>
          <t>Net Deferred Income Tax Assets (liabilities)</t>
        </is>
      </c>
      <c r="B18" s="6" t="n">
        <v>0</v>
      </c>
      <c r="C18" s="6" t="n">
        <v>0</v>
      </c>
      <c r="D1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3) - CAD ($) $ in Thousands</t>
        </is>
      </c>
      <c r="B1" s="2" t="inlineStr">
        <is>
          <t>12 Months Ended</t>
        </is>
      </c>
    </row>
    <row r="2">
      <c r="B2" s="2" t="inlineStr">
        <is>
          <t>Jan. 29, 2022</t>
        </is>
      </c>
      <c r="C2" s="2" t="inlineStr">
        <is>
          <t>Jan. 30, 2021</t>
        </is>
      </c>
      <c r="D2" s="2" t="inlineStr">
        <is>
          <t>Feb. 01, 2020</t>
        </is>
      </c>
    </row>
    <row r="3">
      <c r="A3" s="4" t="inlineStr">
        <is>
          <t>Balance, Beginning Of The Year</t>
        </is>
      </c>
      <c r="B3" s="6" t="n">
        <v>0</v>
      </c>
      <c r="C3" s="6" t="n">
        <v>0</v>
      </c>
      <c r="D3" s="6" t="n">
        <v>0</v>
      </c>
    </row>
    <row r="4">
      <c r="A4" s="4" t="inlineStr">
        <is>
          <t>Deferred Rent</t>
        </is>
      </c>
      <c r="B4" s="5" t="n">
        <v>0</v>
      </c>
      <c r="C4" s="5" t="n">
        <v>0</v>
      </c>
      <c r="D4" s="5" t="n">
        <v>-1762</v>
      </c>
    </row>
    <row r="5">
      <c r="A5" s="4" t="inlineStr">
        <is>
          <t>Canadian And U.s. Operating Losses Carried Forward</t>
        </is>
      </c>
      <c r="B5" s="5" t="n">
        <v>670</v>
      </c>
      <c r="C5" s="5" t="n">
        <v>6402</v>
      </c>
      <c r="D5" s="5" t="n">
        <v>6476</v>
      </c>
    </row>
    <row r="6">
      <c r="A6" s="4" t="inlineStr">
        <is>
          <t>Property And Equipment, Including Store Impairment</t>
        </is>
      </c>
      <c r="B6" s="5" t="n">
        <v>-452</v>
      </c>
      <c r="C6" s="5" t="n">
        <v>769</v>
      </c>
      <c r="D6" s="5" t="n">
        <v>-1175</v>
      </c>
    </row>
    <row r="7">
      <c r="A7" s="4" t="inlineStr">
        <is>
          <t>Stock Options</t>
        </is>
      </c>
      <c r="B7" s="5" t="n">
        <v>-3</v>
      </c>
      <c r="C7" s="5" t="n">
        <v>-176</v>
      </c>
      <c r="D7" s="5" t="n">
        <v>-80</v>
      </c>
    </row>
    <row r="8">
      <c r="A8" s="4" t="inlineStr">
        <is>
          <t>Financing Fees And Ipo-related Costs</t>
        </is>
      </c>
      <c r="B8" s="5" t="n">
        <v>-2</v>
      </c>
      <c r="C8" s="5" t="n">
        <v>-2</v>
      </c>
      <c r="D8" s="5" t="n">
        <v>-583</v>
      </c>
    </row>
    <row r="9">
      <c r="A9" s="4" t="inlineStr">
        <is>
          <t>Unrealized Foreign Exchange Gain On Intercompany Advances</t>
        </is>
      </c>
      <c r="B9" s="5" t="n">
        <v>8</v>
      </c>
      <c r="C9" s="5" t="n">
        <v>101</v>
      </c>
      <c r="D9" s="5" t="n">
        <v>103</v>
      </c>
    </row>
    <row r="10">
      <c r="A10" s="4" t="inlineStr">
        <is>
          <t>Right-of-use Asset</t>
        </is>
      </c>
      <c r="B10" s="5" t="n">
        <v>-2989</v>
      </c>
      <c r="C10" s="5" t="n">
        <v>9253</v>
      </c>
      <c r="D10" s="5" t="n">
        <v>-9444</v>
      </c>
    </row>
    <row r="11">
      <c r="A11" s="4" t="inlineStr">
        <is>
          <t>Lease Liabities</t>
        </is>
      </c>
      <c r="B11" s="5" t="n">
        <v>3104</v>
      </c>
      <c r="C11" s="5" t="n">
        <v>-23745</v>
      </c>
      <c r="D11" s="5" t="n">
        <v>23942</v>
      </c>
    </row>
    <row r="12">
      <c r="A12" s="4" t="inlineStr">
        <is>
          <t>Lease Inducement</t>
        </is>
      </c>
      <c r="B12" s="5" t="n">
        <v>0</v>
      </c>
      <c r="C12" s="5" t="n">
        <v>0</v>
      </c>
      <c r="D12" s="5" t="n">
        <v>-634</v>
      </c>
    </row>
    <row r="13">
      <c r="A13" s="4" t="inlineStr">
        <is>
          <t>Unrecognized Deferred Income Tax Asset</t>
        </is>
      </c>
      <c r="B13" s="5" t="n">
        <v>21797</v>
      </c>
      <c r="C13" s="5" t="n">
        <v>-13894</v>
      </c>
      <c r="D13" s="5" t="n">
        <v>-11774</v>
      </c>
    </row>
    <row r="14">
      <c r="A14" s="4" t="inlineStr">
        <is>
          <t>Provisions For Onerous Contracts</t>
        </is>
      </c>
      <c r="B14" s="5" t="n">
        <v>0</v>
      </c>
      <c r="C14" s="5" t="n">
        <v>0</v>
      </c>
      <c r="D14" s="5" t="n">
        <v>-5357</v>
      </c>
    </row>
    <row r="15">
      <c r="A15" s="4" t="inlineStr">
        <is>
          <t>Liabilities Subject To Compromise</t>
        </is>
      </c>
      <c r="B15" s="5" t="n">
        <v>-21454</v>
      </c>
      <c r="C15" s="5" t="n">
        <v>21454</v>
      </c>
      <c r="D15" s="5" t="n">
        <v>0</v>
      </c>
    </row>
    <row r="16">
      <c r="A16" s="4" t="inlineStr">
        <is>
          <t>Other</t>
        </is>
      </c>
      <c r="B16" s="5" t="n">
        <v>-679</v>
      </c>
      <c r="C16" s="5" t="n">
        <v>-162</v>
      </c>
      <c r="D16" s="5" t="n">
        <v>288</v>
      </c>
    </row>
    <row r="17">
      <c r="A17" s="4" t="inlineStr">
        <is>
          <t>Balance, Ending Of The Year</t>
        </is>
      </c>
      <c r="B17" s="6" t="n">
        <v>0</v>
      </c>
      <c r="C17" s="6" t="n">
        <v>0</v>
      </c>
      <c r="D17"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Details Narrative)</t>
        </is>
      </c>
      <c r="B1" s="2" t="inlineStr">
        <is>
          <t>1 Months Ended</t>
        </is>
      </c>
      <c r="C1" s="2" t="inlineStr">
        <is>
          <t>12 Months Ended</t>
        </is>
      </c>
    </row>
    <row r="2">
      <c r="B2" s="2" t="inlineStr">
        <is>
          <t>Feb. 02, 2019CAD ($)</t>
        </is>
      </c>
      <c r="C2" s="2" t="inlineStr">
        <is>
          <t>Jan. 29, 2022CAD ($)</t>
        </is>
      </c>
      <c r="D2" s="2" t="inlineStr">
        <is>
          <t>Feb. 01, 2020CAD ($)</t>
        </is>
      </c>
      <c r="E2" s="2" t="inlineStr">
        <is>
          <t>Jan. 30, 2018CAD ($)</t>
        </is>
      </c>
      <c r="F2" s="2" t="inlineStr">
        <is>
          <t>Jan. 29, 2022USD ($)</t>
        </is>
      </c>
      <c r="G2" s="2" t="inlineStr">
        <is>
          <t>Jan. 30, 2021CAD ($)</t>
        </is>
      </c>
      <c r="H2" s="2" t="inlineStr">
        <is>
          <t>Jan. 30, 2021USD ($)</t>
        </is>
      </c>
      <c r="I2" s="2" t="inlineStr">
        <is>
          <t>Feb. 01, 2020USD ($)</t>
        </is>
      </c>
    </row>
    <row r="3">
      <c r="A3" s="3" t="inlineStr">
        <is>
          <t>Statement [Line Items]</t>
        </is>
      </c>
    </row>
    <row r="4">
      <c r="A4" s="4" t="inlineStr">
        <is>
          <t>Uncertain Provison Tax</t>
        </is>
      </c>
      <c r="D4" s="6" t="n">
        <v>359000</v>
      </c>
    </row>
    <row r="5">
      <c r="A5" s="4" t="inlineStr">
        <is>
          <t>Provision For Transfer Pricing Audit</t>
        </is>
      </c>
      <c r="E5" s="6" t="n">
        <v>4000000</v>
      </c>
    </row>
    <row r="6">
      <c r="A6" s="4" t="inlineStr">
        <is>
          <t>Net Net Deferred Income Tax Asset</t>
        </is>
      </c>
      <c r="G6" s="6" t="n">
        <v>21400000</v>
      </c>
    </row>
    <row r="7">
      <c r="A7" s="4" t="inlineStr">
        <is>
          <t>Canadian Operations [Member]</t>
        </is>
      </c>
    </row>
    <row r="8">
      <c r="A8" s="3" t="inlineStr">
        <is>
          <t>Statement [Line Items]</t>
        </is>
      </c>
    </row>
    <row r="9">
      <c r="A9" s="4" t="inlineStr">
        <is>
          <t>Accumulated Losses</t>
        </is>
      </c>
      <c r="C9" s="6" t="n">
        <v>34300000</v>
      </c>
      <c r="D9" s="6" t="n">
        <v>20200000</v>
      </c>
      <c r="G9" s="6" t="n">
        <v>32500000</v>
      </c>
    </row>
    <row r="10">
      <c r="A10" s="4" t="inlineStr">
        <is>
          <t>Expire Year</t>
        </is>
      </c>
      <c r="C10" s="4" t="inlineStr">
        <is>
          <t>2039</t>
        </is>
      </c>
    </row>
    <row r="11">
      <c r="A11" s="4" t="inlineStr">
        <is>
          <t>U.S. Subsidiary [Member]</t>
        </is>
      </c>
    </row>
    <row r="12">
      <c r="A12" s="3" t="inlineStr">
        <is>
          <t>Statement [Line Items]</t>
        </is>
      </c>
    </row>
    <row r="13">
      <c r="A13" s="4" t="inlineStr">
        <is>
          <t>Accumulated Losses</t>
        </is>
      </c>
      <c r="F13" s="6" t="n">
        <v>26800000</v>
      </c>
      <c r="H13" s="6" t="n">
        <v>25900000</v>
      </c>
      <c r="I13" s="6" t="n">
        <v>17400000</v>
      </c>
    </row>
    <row r="14">
      <c r="A14" s="4" t="inlineStr">
        <is>
          <t>Expire Year</t>
        </is>
      </c>
      <c r="C14" s="4" t="inlineStr">
        <is>
          <t>2033 to 2037</t>
        </is>
      </c>
    </row>
    <row r="15">
      <c r="A15" s="4" t="inlineStr">
        <is>
          <t>Remaining Accumulated Losses Amount</t>
        </is>
      </c>
      <c r="F15" s="6" t="n">
        <v>13000000</v>
      </c>
    </row>
    <row r="16">
      <c r="A16" s="4" t="inlineStr">
        <is>
          <t>Taxes [Member]</t>
        </is>
      </c>
    </row>
    <row r="17">
      <c r="A17" s="3" t="inlineStr">
        <is>
          <t>Statement [Line Items]</t>
        </is>
      </c>
    </row>
    <row r="18">
      <c r="A18" s="4" t="inlineStr">
        <is>
          <t>Provision For Transfer Pricing Audit</t>
        </is>
      </c>
      <c r="E18" s="5" t="n">
        <v>2700000</v>
      </c>
    </row>
    <row r="19">
      <c r="A19" s="4" t="inlineStr">
        <is>
          <t>Revised Provision For Transfer Pricing Audit</t>
        </is>
      </c>
      <c r="B19" s="6" t="n">
        <v>1200000</v>
      </c>
    </row>
    <row r="20">
      <c r="A20" s="4" t="inlineStr">
        <is>
          <t>Interest [Member]</t>
        </is>
      </c>
    </row>
    <row r="21">
      <c r="A21" s="3" t="inlineStr">
        <is>
          <t>Statement [Line Items]</t>
        </is>
      </c>
    </row>
    <row r="22">
      <c r="A22" s="4" t="inlineStr">
        <is>
          <t>Provision For Transfer Pricing Audit</t>
        </is>
      </c>
      <c r="E22" s="6" t="n">
        <v>1300000</v>
      </c>
    </row>
    <row r="23">
      <c r="A23" s="4" t="inlineStr">
        <is>
          <t>Revised Provision For Transfer Pricing Audit</t>
        </is>
      </c>
      <c r="B23" s="6" t="n">
        <v>1000000</v>
      </c>
    </row>
  </sheetData>
  <mergeCells count="3">
    <mergeCell ref="A1:A2"/>
    <mergeCell ref="C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LLING GENERAL AND ADMINISTRATION EXPENSES (Details) - CAD ($)</t>
        </is>
      </c>
      <c r="B1" s="2" t="inlineStr">
        <is>
          <t>12 Months Ended</t>
        </is>
      </c>
    </row>
    <row r="2">
      <c r="B2" s="2" t="inlineStr">
        <is>
          <t>Jan. 29, 2022</t>
        </is>
      </c>
      <c r="C2" s="2" t="inlineStr">
        <is>
          <t>Jan. 30, 2021</t>
        </is>
      </c>
      <c r="D2" s="2" t="inlineStr">
        <is>
          <t>Feb. 01, 2020</t>
        </is>
      </c>
    </row>
    <row r="3">
      <c r="A3" s="3" t="inlineStr">
        <is>
          <t>SELLING GENERAL AND ADMINISTRATION EXPENSES (Tables)</t>
        </is>
      </c>
    </row>
    <row r="4">
      <c r="A4" s="4" t="inlineStr">
        <is>
          <t>Wages, Salaries And Employee Benefits</t>
        </is>
      </c>
      <c r="B4" s="6" t="n">
        <v>15465000</v>
      </c>
      <c r="C4" s="6" t="n">
        <v>20222000</v>
      </c>
      <c r="D4" s="6" t="n">
        <v>65288000</v>
      </c>
    </row>
    <row r="5">
      <c r="A5" s="4" t="inlineStr">
        <is>
          <t>Depreciation Of Property And Equipment</t>
        </is>
      </c>
      <c r="B5" s="5" t="n">
        <v>1586000</v>
      </c>
      <c r="C5" s="5" t="n">
        <v>2399000</v>
      </c>
      <c r="D5" s="5" t="n">
        <v>5411000</v>
      </c>
    </row>
    <row r="6">
      <c r="A6" s="4" t="inlineStr">
        <is>
          <t>Amortization Of Intangible Assets</t>
        </is>
      </c>
      <c r="B6" s="5" t="n">
        <v>1695000</v>
      </c>
      <c r="C6" s="5" t="n">
        <v>2053000</v>
      </c>
      <c r="D6" s="5" t="n">
        <v>1934000</v>
      </c>
    </row>
    <row r="7">
      <c r="A7" s="4" t="inlineStr">
        <is>
          <t>Amortization Right-of-use Asset</t>
        </is>
      </c>
      <c r="B7" s="5" t="n">
        <v>1037000</v>
      </c>
      <c r="C7" s="5" t="n">
        <v>3041000</v>
      </c>
      <c r="D7" s="5" t="n">
        <v>12051000</v>
      </c>
    </row>
    <row r="8">
      <c r="A8" s="4" t="inlineStr">
        <is>
          <t>Impairment Of Property, Equipment And Right-of-use Assets</t>
        </is>
      </c>
      <c r="B8" s="5" t="n">
        <v>0</v>
      </c>
      <c r="C8" s="5" t="n">
        <v>2561000</v>
      </c>
      <c r="D8" s="5" t="n">
        <v>17780000</v>
      </c>
    </row>
    <row r="9">
      <c r="A9" s="4" t="inlineStr">
        <is>
          <t>Marketing Expenses</t>
        </is>
      </c>
      <c r="B9" s="5" t="n">
        <v>6923000</v>
      </c>
      <c r="C9" s="5" t="n">
        <v>4693000</v>
      </c>
      <c r="D9" s="5" t="n">
        <v>7282000</v>
      </c>
    </row>
    <row r="10">
      <c r="A10" s="4" t="inlineStr">
        <is>
          <t>Stock-based Compensation</t>
        </is>
      </c>
      <c r="B10" s="5" t="n">
        <v>1405000</v>
      </c>
      <c r="C10" s="5" t="n">
        <v>820000</v>
      </c>
      <c r="D10" s="5" t="n">
        <v>813000</v>
      </c>
    </row>
    <row r="11">
      <c r="A11" s="4" t="inlineStr">
        <is>
          <t>Government Emergency Wage And Rent Subsidies (1)</t>
        </is>
      </c>
      <c r="B11" s="5" t="n">
        <v>-4350000</v>
      </c>
      <c r="C11" s="5" t="n">
        <v>-4494000</v>
      </c>
      <c r="D11" s="5" t="n">
        <v>0</v>
      </c>
    </row>
    <row r="12">
      <c r="A12" s="4" t="inlineStr">
        <is>
          <t>Software Implementation Costs</t>
        </is>
      </c>
      <c r="B12" s="5" t="n">
        <v>3599000</v>
      </c>
      <c r="C12" s="5" t="n">
        <v>0</v>
      </c>
      <c r="D12" s="5" t="n">
        <v>0</v>
      </c>
    </row>
    <row r="13">
      <c r="A13" s="4" t="inlineStr">
        <is>
          <t>It Expenses</t>
        </is>
      </c>
      <c r="B13" s="5" t="n">
        <v>5558000</v>
      </c>
      <c r="C13" s="5" t="n">
        <v>3986000</v>
      </c>
      <c r="D13" s="5" t="n">
        <v>4022000</v>
      </c>
    </row>
    <row r="14">
      <c r="A14" s="4" t="inlineStr">
        <is>
          <t>Credit Card Fees</t>
        </is>
      </c>
      <c r="B14" s="5" t="n">
        <v>2255000</v>
      </c>
      <c r="C14" s="5" t="n">
        <v>2770000</v>
      </c>
      <c r="D14" s="5" t="n">
        <v>3030000</v>
      </c>
    </row>
    <row r="15">
      <c r="A15" s="4" t="inlineStr">
        <is>
          <t>Professional Fees</t>
        </is>
      </c>
      <c r="B15" s="5" t="n">
        <v>1474000</v>
      </c>
      <c r="C15" s="5" t="n">
        <v>1713000</v>
      </c>
      <c r="D15" s="5" t="n">
        <v>2002000</v>
      </c>
    </row>
    <row r="16">
      <c r="A16" s="4" t="inlineStr">
        <is>
          <t>Other Selling, General And Administration</t>
        </is>
      </c>
      <c r="B16" s="5" t="n">
        <v>6276000</v>
      </c>
      <c r="C16" s="5" t="n">
        <v>6700000</v>
      </c>
      <c r="D16" s="5" t="n">
        <v>15693000</v>
      </c>
    </row>
    <row r="17">
      <c r="A17" s="4" t="inlineStr">
        <is>
          <t>Selling, General And Administrative Expense</t>
        </is>
      </c>
      <c r="B17" s="6" t="n">
        <v>42923000</v>
      </c>
      <c r="C17" s="6" t="n">
        <v>46464000</v>
      </c>
      <c r="D17" s="6" t="n">
        <v>13530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PLAN ACTIVITIES, Net (Details) - CAD ($)</t>
        </is>
      </c>
      <c r="B1" s="2" t="inlineStr">
        <is>
          <t>12 Months Ended</t>
        </is>
      </c>
    </row>
    <row r="2">
      <c r="B2" s="2" t="inlineStr">
        <is>
          <t>Jan. 29, 2022</t>
        </is>
      </c>
      <c r="C2" s="2" t="inlineStr">
        <is>
          <t>Jan. 30, 2021</t>
        </is>
      </c>
      <c r="D2" s="2" t="inlineStr">
        <is>
          <t>Feb. 01, 2020</t>
        </is>
      </c>
    </row>
    <row r="3">
      <c r="A3" s="4" t="inlineStr">
        <is>
          <t>Liabilities Subject To Compromise</t>
        </is>
      </c>
      <c r="B3" s="6" t="n">
        <v>-78861000</v>
      </c>
      <c r="C3" s="6" t="n">
        <v>-75121000</v>
      </c>
      <c r="D3" s="6" t="n">
        <v>0</v>
      </c>
    </row>
    <row r="4">
      <c r="A4" s="4" t="inlineStr">
        <is>
          <t>Professional Fee</t>
        </is>
      </c>
      <c r="B4" s="5" t="n">
        <v>2004000</v>
      </c>
      <c r="C4" s="5" t="n">
        <v>2840000</v>
      </c>
      <c r="D4" s="5" t="n">
        <v>0</v>
      </c>
    </row>
    <row r="5">
      <c r="A5" s="4" t="inlineStr">
        <is>
          <t>Income Tax Recovery</t>
        </is>
      </c>
      <c r="B5" s="5" t="n">
        <v>-1000000</v>
      </c>
      <c r="C5" s="5" t="n">
        <v>0</v>
      </c>
      <c r="D5" s="5" t="n">
        <v>0</v>
      </c>
    </row>
    <row r="6">
      <c r="A6" s="4" t="inlineStr">
        <is>
          <t>Lease Terminations</t>
        </is>
      </c>
      <c r="B6" s="5" t="n">
        <v>0</v>
      </c>
      <c r="C6" s="5" t="n">
        <v>76281000</v>
      </c>
      <c r="D6" s="5" t="n">
        <v>0</v>
      </c>
    </row>
    <row r="7">
      <c r="A7" s="4" t="inlineStr">
        <is>
          <t>Trade And Other Payables</t>
        </is>
      </c>
      <c r="B7" s="5" t="n">
        <v>0</v>
      </c>
      <c r="C7" s="5" t="n">
        <v>3089000</v>
      </c>
      <c r="D7" s="5" t="n">
        <v>0</v>
      </c>
    </row>
    <row r="8">
      <c r="A8" s="4" t="inlineStr">
        <is>
          <t>Loss On Disposal Of Property And Equipment And Right-of-use Assets</t>
        </is>
      </c>
      <c r="B8" s="5" t="n">
        <v>0</v>
      </c>
      <c r="C8" s="5" t="n">
        <v>1559000</v>
      </c>
      <c r="D8" s="5" t="n">
        <v>0</v>
      </c>
    </row>
    <row r="9">
      <c r="A9" s="4" t="inlineStr">
        <is>
          <t>Severance Costs</t>
        </is>
      </c>
      <c r="B9" s="5" t="n">
        <v>0</v>
      </c>
      <c r="C9" s="5" t="n">
        <v>4840000</v>
      </c>
      <c r="D9" s="5" t="n">
        <v>0</v>
      </c>
    </row>
    <row r="10">
      <c r="A10" s="4" t="inlineStr">
        <is>
          <t>Interest And Penalties Related To Unpaid Occupancy Charges</t>
        </is>
      </c>
      <c r="B10" s="5" t="n">
        <v>0</v>
      </c>
      <c r="C10" s="5" t="n">
        <v>1282000</v>
      </c>
      <c r="D10" s="5" t="n">
        <v>0</v>
      </c>
    </row>
    <row r="11">
      <c r="A11" s="4" t="inlineStr">
        <is>
          <t>Store Closure Related Costs</t>
        </is>
      </c>
      <c r="B11" s="5" t="n">
        <v>0</v>
      </c>
      <c r="C11" s="5" t="n">
        <v>4158000</v>
      </c>
      <c r="D11" s="5" t="n">
        <v>0</v>
      </c>
    </row>
    <row r="12">
      <c r="A12" s="4" t="inlineStr">
        <is>
          <t>Impairment Of Property And Equipment, Right-of-use Assets</t>
        </is>
      </c>
      <c r="B12" s="5" t="n">
        <v>0</v>
      </c>
      <c r="C12" s="5" t="n">
        <v>37399000</v>
      </c>
      <c r="D12" s="5" t="n">
        <v>0</v>
      </c>
    </row>
    <row r="13">
      <c r="A13" s="4" t="inlineStr">
        <is>
          <t>Restructuring Plan Activities, Net</t>
        </is>
      </c>
      <c r="B13" s="5" t="n">
        <v>-76857000</v>
      </c>
      <c r="C13" s="5" t="n">
        <v>56327000</v>
      </c>
      <c r="D13" s="5" t="n">
        <v>0</v>
      </c>
    </row>
    <row r="14">
      <c r="A14" s="4" t="inlineStr">
        <is>
          <t>Restructuring Plan Activities Toal</t>
        </is>
      </c>
      <c r="B14" s="5" t="n">
        <v>-77857000</v>
      </c>
      <c r="C14" s="5" t="n">
        <v>56327000</v>
      </c>
      <c r="D14" s="5" t="n">
        <v>0</v>
      </c>
    </row>
    <row r="15">
      <c r="A15" s="4" t="inlineStr">
        <is>
          <t>Recovery Of Income Taxes</t>
        </is>
      </c>
      <c r="B15" s="5" t="n">
        <v>-1000000</v>
      </c>
      <c r="C15" s="5" t="n">
        <v>0</v>
      </c>
      <c r="D15" s="5" t="n">
        <v>0</v>
      </c>
    </row>
    <row r="16">
      <c r="A16" s="4" t="inlineStr">
        <is>
          <t>Total Net</t>
        </is>
      </c>
      <c r="B16" s="6" t="n">
        <v>-77857000</v>
      </c>
      <c r="C16" s="6" t="n">
        <v>56327000</v>
      </c>
      <c r="D1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IGNIFICANT ACCOUNTING POLICIES</t>
        </is>
      </c>
      <c r="B1" s="2" t="inlineStr">
        <is>
          <t>12 Months Ended</t>
        </is>
      </c>
    </row>
    <row r="2">
      <c r="B2" s="2" t="inlineStr">
        <is>
          <t>Jan. 29, 2022</t>
        </is>
      </c>
    </row>
    <row r="3">
      <c r="A3" s="4" t="inlineStr">
        <is>
          <t>3 - Significant Accounting Policies</t>
        </is>
      </c>
      <c r="B3" s="4" t="inlineStr">
        <is>
          <t>3. SIGNIFICANT ACCOUNTING POLICIES Cash Cash on the consolidated balance sheet comprises cash at banks and on hand. Trade receivables Trade receivables primarily represent amounts due from wholesale customers and are accounted for at amortized cost, less any provision for doubtful accounts which is based on management’s best estimate of expected credit losses. Government assistance Government assistance, including wage and rent subsidies, is recognized when there is a reasonable assurance that the assistance will be received and that the Company will comply with all relevant conditions. Government assistance related to incurred expenses is recorded as a reduction of the related expenses. 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incremental costs necessary to make the sale. 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income (loss) as incurred Depreciation of an asset begins once it becomes available for use. Depreciation is charged to income for both Furniture and equipment as well as Computer hardware on a straight-line basis over the assets’ useful life. Leasehold improvements are depreciated on a straight‑line basis over the lesser of the useful economic life and the lease term. Any gain or loss arising on the disposal or derecognition of the asset (calculated as the difference between the net disposal proceeds and the carrying amount of the asset) is included in the consolidated statement of income (loss) when the asset is derecognized. 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In the first quarter of 2021 the Company reviewed the pattern of consumption of its intangible assets. The Company previously used the declining method at the rate of 30% per annum. The Company changed the method of depreciation for intangible assets to a straight-line basis over the assets’ useful economic life to better reflect the underlying pattern of consumption. The amortization expense on intangible assets with finite lives is recognized in the consolidated statement of income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income (loss) when the intangible asset is derecognized. Leased assets 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zed as expense on a straight-line basis over the lease term. Impairment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income (loss). Provisions Provisions are recognized when the Company has a present obligation because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income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Liabilities subject to compromise As a result of the CCAA process, the payment of liabilities owing as of July 8, 2020 was stayed, and the outstanding liabilities, as well as any additional outstanding claims by creditors were subject to compromise pursuant to the Company’s Plan of Arrangement. Liabilities subject to compromise represent the liabilities that will ultimately be subject to the plan of arrangement (“allowed claims”) and compromise to the Company’s creditors, and include disclaimed leases, trade and other payables, and severance costs, as further described in Note 13. Trade and other payables, and severance costs represent the Company’s legal obligation. Disclaimed leases are measured at the Company’s best estimate of liabilities that will ultimately be subject to the plan of arrangement (“allowed claims”). The measurement of liabilities subject to compromise is measured at the reporting date based on an analysis of the nature and carrying value of the underlying liabilities, proof of claim, as well as the stage of advancement of the claims identification, resolution and barring process. Obligations for goods and services provided to the Company after the filing date of July 8, 2020 are discharged based on negotiated terms and are excluded from liabilities subject to compromise. On September 9, 2021, the Monitor filed a Certificate of Termination with the Québec Superior Court in accordance with paragraph 24 of the Sanction Order and declared the CCAA proceedings were terminated without further act or formality. As a result of the final settlement, the Company recorded a gain on the settlement of liabilities subject to compromise of $79.9 million (Note 13). Share capital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historical volatility of the Company),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 Revenue recognition Revenue is recognized when control of goods has been transferred at the amount of consideration to which the Company expects to be entitled. Revenue is recognized on e-commerce sales when merchandise is delivered to the consumer. Revenue from retail sales is recorded upon delivery to the customer. Revenues are recorded net of discounts, rebates, estimated returns, sales taxes and amounts deferred related to the issuance of Frequent Steeper points. Revenue from the Company's wholesale business is recognized upon receipt of products by the customer. Wholesale revenue is recorded net of estimates of returns, discounts, operational chargebacks, and certain advertising allowance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income (loss). ii. Loyalty program The Frequent Steeper loyalty and rewards program allows customers to redeem points earned in return for loose-leaf tea. Points expire after 365 days of no activity.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relative selling price of points and offers issued are recorded as deferred revenue. Offers for loose-leaf tea are recognized as revenue on the earlier of redemption and expiry. On an ongoing basis, the Company monitors historical redemption rates. Frequent Steeper redemptions are included with total sales in our consolidated statement of net income (loss). iii. Subscription box Revenue is recognized at a point in time, which is upon delivery of subscription boxes, as it meets the criteria to satisfy the performance obligation. Deferred revenue is recognized for consideration received in advance of the delivery of subscription boxes. Finance income Interest income is recognized as interest accrues using the effective interest method. Income taxes Income tax expense comprises current and deferred tax. Current tax and deferred tax are recognized in our consolidated statement of income (loss) except to the extent that they relate to items recognized directly in equity or in other comprehensive incom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Earnings per share Basic earnings per share is calculated using the weighted average number of shares outstanding during the year. The diluted earnings per share is calculated by adjusting the weighted average number of shares outstanding to include additional shares issued from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Financial instruments 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income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Gains and losses are recognized in net income (loss) in the period that the asset is no longer recognized or becomes impaired; and (b) FVTPL - financial assets which are classified as fair value through profit and loss. This includes cash.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 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income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income (loss) on disposal of the net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37" customWidth="1" min="2" max="2"/>
    <col width="27" customWidth="1" min="3" max="3"/>
    <col width="24" customWidth="1" min="4" max="4"/>
    <col width="27" customWidth="1" min="5" max="5"/>
    <col width="24" customWidth="1" min="6" max="6"/>
  </cols>
  <sheetData>
    <row r="1">
      <c r="A1" s="1" t="inlineStr">
        <is>
          <t>EARNINGS (LOSS) PER SHARE (Details) $ / shares in Units, $ in Thousands</t>
        </is>
      </c>
      <c r="B1" s="2" t="inlineStr">
        <is>
          <t>12 Months Ended</t>
        </is>
      </c>
    </row>
    <row r="2">
      <c r="B2" s="2" t="inlineStr">
        <is>
          <t>Jan. 29, 2022CAD ($)$ / sharesshares</t>
        </is>
      </c>
      <c r="C2" s="2" t="inlineStr">
        <is>
          <t>Jan. 30, 2021CAD ($)shares</t>
        </is>
      </c>
      <c r="D2" s="2" t="inlineStr">
        <is>
          <t>Jan. 30, 2021$ / shares</t>
        </is>
      </c>
      <c r="E2" s="2" t="inlineStr">
        <is>
          <t>Feb. 01, 2020CAD ($)shares</t>
        </is>
      </c>
      <c r="F2" s="2" t="inlineStr">
        <is>
          <t>Feb. 01, 2020$ / shares</t>
        </is>
      </c>
    </row>
    <row r="3">
      <c r="A3" s="4" t="inlineStr">
        <is>
          <t>Net Earnings (loss) For Basic Eps | $</t>
        </is>
      </c>
      <c r="B3" s="6" t="n">
        <v>78127</v>
      </c>
      <c r="C3" s="6" t="n">
        <v>-55932</v>
      </c>
      <c r="E3" s="6" t="n">
        <v>-31197</v>
      </c>
    </row>
    <row r="4">
      <c r="A4" s="3" t="inlineStr">
        <is>
          <t>Weighted Average Number Of Shares Outstanding:</t>
        </is>
      </c>
    </row>
    <row r="5">
      <c r="A5" s="4" t="inlineStr">
        <is>
          <t>Basic</t>
        </is>
      </c>
      <c r="B5" s="5" t="n">
        <v>26323469</v>
      </c>
      <c r="C5" s="5" t="n">
        <v>26168848</v>
      </c>
      <c r="E5" s="5" t="n">
        <v>26056332</v>
      </c>
    </row>
    <row r="6">
      <c r="A6" s="4" t="inlineStr">
        <is>
          <t>Fully Diluted</t>
        </is>
      </c>
      <c r="B6" s="5" t="n">
        <v>27644498</v>
      </c>
      <c r="C6" s="5" t="n">
        <v>26168848</v>
      </c>
      <c r="E6" s="5" t="n">
        <v>26056332</v>
      </c>
    </row>
    <row r="7">
      <c r="A7" s="3" t="inlineStr">
        <is>
          <t>Net Earnings (loss) Per Share:</t>
        </is>
      </c>
    </row>
    <row r="8">
      <c r="A8" s="4" t="inlineStr">
        <is>
          <t>Basic | (per share)</t>
        </is>
      </c>
      <c r="B8" s="7" t="n">
        <v>2.97</v>
      </c>
      <c r="D8" s="7" t="n">
        <v>-2.14</v>
      </c>
      <c r="F8" s="7" t="n">
        <v>-1.2</v>
      </c>
    </row>
    <row r="9">
      <c r="A9" s="4" t="inlineStr">
        <is>
          <t>Diluted | (per share)</t>
        </is>
      </c>
      <c r="B9" s="7" t="n">
        <v>2.83</v>
      </c>
      <c r="D9" s="7" t="n">
        <v>-2.14</v>
      </c>
      <c r="F9" s="7" t="n">
        <v>-1.2</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Key Management Personnel [Member] - CAD ($) $ in Thousands</t>
        </is>
      </c>
      <c r="B1" s="2" t="inlineStr">
        <is>
          <t>12 Months Ended</t>
        </is>
      </c>
    </row>
    <row r="2">
      <c r="B2" s="2" t="inlineStr">
        <is>
          <t>Jan. 29, 2022</t>
        </is>
      </c>
      <c r="C2" s="2" t="inlineStr">
        <is>
          <t>Jan. 30, 2021</t>
        </is>
      </c>
      <c r="D2" s="2" t="inlineStr">
        <is>
          <t>Feb. 01, 2020</t>
        </is>
      </c>
    </row>
    <row r="3">
      <c r="A3" s="3" t="inlineStr">
        <is>
          <t>Statement [Line Items]</t>
        </is>
      </c>
    </row>
    <row r="4">
      <c r="A4" s="4" t="inlineStr">
        <is>
          <t>Wages, Salaries ,bonus And Director Fees</t>
        </is>
      </c>
      <c r="B4" s="6" t="n">
        <v>2182</v>
      </c>
      <c r="C4" s="6" t="n">
        <v>2261</v>
      </c>
      <c r="D4" s="6" t="n">
        <v>2784</v>
      </c>
    </row>
    <row r="5">
      <c r="A5" s="4" t="inlineStr">
        <is>
          <t>Termination Benefits</t>
        </is>
      </c>
      <c r="B5" s="5" t="n">
        <v>0</v>
      </c>
      <c r="C5" s="5" t="n">
        <v>132</v>
      </c>
      <c r="D5" s="5" t="n">
        <v>110</v>
      </c>
    </row>
    <row r="6">
      <c r="A6" s="4" t="inlineStr">
        <is>
          <t>Stock-based Compensation</t>
        </is>
      </c>
      <c r="B6" s="5" t="n">
        <v>1258</v>
      </c>
      <c r="C6" s="5" t="n">
        <v>736</v>
      </c>
      <c r="D6" s="5" t="n">
        <v>669</v>
      </c>
    </row>
    <row r="7">
      <c r="A7" s="4" t="inlineStr">
        <is>
          <t>Total Compensation Earned By Key Management Personnel</t>
        </is>
      </c>
      <c r="B7" s="6" t="n">
        <v>3440</v>
      </c>
      <c r="C7" s="6" t="n">
        <v>3129</v>
      </c>
      <c r="D7" s="6" t="n">
        <v>35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 width="14" customWidth="1" min="6" max="6"/>
  </cols>
  <sheetData>
    <row r="1">
      <c r="A1" s="1" t="inlineStr">
        <is>
          <t>RELATED PARTY DISCLOSURES (Details Narrative) - CAD ($)</t>
        </is>
      </c>
      <c r="B1" s="2" t="inlineStr">
        <is>
          <t>9 Months Ended</t>
        </is>
      </c>
      <c r="C1" s="2" t="inlineStr">
        <is>
          <t>12 Months Ended</t>
        </is>
      </c>
    </row>
    <row r="2">
      <c r="B2" s="2" t="inlineStr">
        <is>
          <t>Oct. 31, 2020</t>
        </is>
      </c>
      <c r="C2" s="2" t="inlineStr">
        <is>
          <t>Jan. 29, 2022</t>
        </is>
      </c>
      <c r="D2" s="2" t="inlineStr">
        <is>
          <t>Jan. 30, 2021</t>
        </is>
      </c>
      <c r="E2" s="2" t="inlineStr">
        <is>
          <t>Feb. 01, 2020</t>
        </is>
      </c>
      <c r="F2" s="2" t="inlineStr">
        <is>
          <t>May 01, 2020</t>
        </is>
      </c>
    </row>
    <row r="3">
      <c r="A3" s="3" t="inlineStr">
        <is>
          <t>Statement [Line Items]</t>
        </is>
      </c>
    </row>
    <row r="4">
      <c r="A4" s="4" t="inlineStr">
        <is>
          <t>Merchandise Purchased From Related Party</t>
        </is>
      </c>
      <c r="C4" s="6" t="n">
        <v>305000</v>
      </c>
      <c r="D4" s="6" t="n">
        <v>139000</v>
      </c>
      <c r="E4" s="6" t="n">
        <v>124000</v>
      </c>
    </row>
    <row r="5">
      <c r="A5" s="4" t="inlineStr">
        <is>
          <t>Trade And Other Payables</t>
        </is>
      </c>
      <c r="C5" s="5" t="n">
        <v>0</v>
      </c>
    </row>
    <row r="6">
      <c r="A6" s="4" t="inlineStr">
        <is>
          <t>Consulting Services From A Related Party Of The Principal Shareholder</t>
        </is>
      </c>
      <c r="C6" s="5" t="n">
        <v>0</v>
      </c>
      <c r="D6" s="5" t="n">
        <v>53000</v>
      </c>
      <c r="E6" s="5" t="n">
        <v>237000</v>
      </c>
    </row>
    <row r="7">
      <c r="A7" s="4" t="inlineStr">
        <is>
          <t>Infrastructure And Administrative Services</t>
        </is>
      </c>
      <c r="C7" s="5" t="n">
        <v>60000</v>
      </c>
      <c r="D7" s="5" t="n">
        <v>90000</v>
      </c>
      <c r="E7" s="5" t="n">
        <v>312000</v>
      </c>
    </row>
    <row r="8">
      <c r="A8" s="4" t="inlineStr">
        <is>
          <t>Lend Amount</t>
        </is>
      </c>
      <c r="C8" s="5" t="n">
        <v>4000</v>
      </c>
    </row>
    <row r="9">
      <c r="A9" s="4" t="inlineStr">
        <is>
          <t>Maximum Amount Available Under The Facility</t>
        </is>
      </c>
      <c r="C9" s="5" t="n">
        <v>2000</v>
      </c>
    </row>
    <row r="10">
      <c r="A10" s="4" t="inlineStr">
        <is>
          <t>Perpetual License Right</t>
        </is>
      </c>
      <c r="C10" s="5" t="n">
        <v>0</v>
      </c>
      <c r="D10" s="5" t="n">
        <v>0</v>
      </c>
    </row>
    <row r="11">
      <c r="A11" s="4" t="inlineStr">
        <is>
          <t>Consulting Services</t>
        </is>
      </c>
      <c r="C11" s="6" t="n">
        <v>0</v>
      </c>
      <c r="D11" s="6" t="n">
        <v>53000</v>
      </c>
      <c r="E11" s="6" t="n">
        <v>237000</v>
      </c>
    </row>
    <row r="12">
      <c r="A12" s="4" t="inlineStr">
        <is>
          <t>Revolving Loan Interest Rate Description</t>
        </is>
      </c>
      <c r="C12" s="4" t="inlineStr">
        <is>
          <t>the Company agreed to lend to Squish an amount of up to $4.0 million, amended on September 13, 2019 to reflect a maximum amount available under the facility of $2.0 million.</t>
        </is>
      </c>
    </row>
    <row r="13">
      <c r="A13" s="4" t="inlineStr">
        <is>
          <t>Squish [Member]</t>
        </is>
      </c>
    </row>
    <row r="14">
      <c r="A14" s="3" t="inlineStr">
        <is>
          <t>Statement [Line Items]</t>
        </is>
      </c>
    </row>
    <row r="15">
      <c r="A15" s="4" t="inlineStr">
        <is>
          <t>Earned In First Quarter</t>
        </is>
      </c>
      <c r="B15" s="6" t="n">
        <v>19000</v>
      </c>
    </row>
    <row r="16">
      <c r="A16" s="4" t="inlineStr">
        <is>
          <t>Accrued Interest</t>
        </is>
      </c>
      <c r="B16" s="6" t="n">
        <v>45000</v>
      </c>
    </row>
    <row r="17">
      <c r="A17" s="4" t="inlineStr">
        <is>
          <t>Loan Amount Repaid</t>
        </is>
      </c>
      <c r="F17" s="6" t="n">
        <v>2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CAD ($) $ in Thousands</t>
        </is>
      </c>
      <c r="B1" s="2" t="inlineStr">
        <is>
          <t>12 Months Ended</t>
        </is>
      </c>
    </row>
    <row r="2">
      <c r="B2" s="2" t="inlineStr">
        <is>
          <t>Jan. 29, 2022</t>
        </is>
      </c>
      <c r="C2" s="2" t="inlineStr">
        <is>
          <t>Jan. 30, 2021</t>
        </is>
      </c>
      <c r="D2" s="2" t="inlineStr">
        <is>
          <t>Feb. 01, 2020</t>
        </is>
      </c>
    </row>
    <row r="3">
      <c r="A3" s="3" t="inlineStr">
        <is>
          <t>Statement [Line Items]</t>
        </is>
      </c>
    </row>
    <row r="4">
      <c r="A4" s="4" t="inlineStr">
        <is>
          <t>Revenue</t>
        </is>
      </c>
      <c r="B4" s="6" t="n">
        <v>104073</v>
      </c>
      <c r="C4" s="6" t="n">
        <v>121686</v>
      </c>
      <c r="D4" s="6" t="n">
        <v>196462</v>
      </c>
    </row>
    <row r="5">
      <c r="A5" s="4" t="inlineStr">
        <is>
          <t>Tea [Member]</t>
        </is>
      </c>
    </row>
    <row r="6">
      <c r="A6" s="3" t="inlineStr">
        <is>
          <t>Statement [Line Items]</t>
        </is>
      </c>
    </row>
    <row r="7">
      <c r="A7" s="4" t="inlineStr">
        <is>
          <t>Revenue</t>
        </is>
      </c>
      <c r="B7" s="5" t="n">
        <v>89921</v>
      </c>
      <c r="C7" s="5" t="n">
        <v>103620</v>
      </c>
      <c r="D7" s="5" t="n">
        <v>148846</v>
      </c>
    </row>
    <row r="8">
      <c r="A8" s="4" t="inlineStr">
        <is>
          <t>Tea Accessories [Member]</t>
        </is>
      </c>
    </row>
    <row r="9">
      <c r="A9" s="3" t="inlineStr">
        <is>
          <t>Statement [Line Items]</t>
        </is>
      </c>
    </row>
    <row r="10">
      <c r="A10" s="4" t="inlineStr">
        <is>
          <t>Revenue</t>
        </is>
      </c>
      <c r="B10" s="5" t="n">
        <v>12700</v>
      </c>
      <c r="C10" s="5" t="n">
        <v>16255</v>
      </c>
      <c r="D10" s="5" t="n">
        <v>34003</v>
      </c>
    </row>
    <row r="11">
      <c r="A11" s="4" t="inlineStr">
        <is>
          <t>Food And Beverages [Member]</t>
        </is>
      </c>
    </row>
    <row r="12">
      <c r="A12" s="3" t="inlineStr">
        <is>
          <t>Statement [Line Items]</t>
        </is>
      </c>
    </row>
    <row r="13">
      <c r="A13" s="4" t="inlineStr">
        <is>
          <t>Revenue</t>
        </is>
      </c>
      <c r="B13" s="6" t="n">
        <v>1452</v>
      </c>
      <c r="C13" s="6" t="n">
        <v>1811</v>
      </c>
      <c r="D13" s="6" t="n">
        <v>136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1) - CAD ($)</t>
        </is>
      </c>
      <c r="B1" s="2" t="inlineStr">
        <is>
          <t>12 Months Ended</t>
        </is>
      </c>
    </row>
    <row r="2">
      <c r="B2" s="2" t="inlineStr">
        <is>
          <t>Jan. 29, 2022</t>
        </is>
      </c>
      <c r="C2" s="2" t="inlineStr">
        <is>
          <t>Jan. 30, 2021</t>
        </is>
      </c>
      <c r="D2" s="2" t="inlineStr">
        <is>
          <t>Feb. 01, 2020</t>
        </is>
      </c>
    </row>
    <row r="3">
      <c r="A3" s="3" t="inlineStr">
        <is>
          <t>Statement [Line Items]</t>
        </is>
      </c>
    </row>
    <row r="4">
      <c r="A4" s="4" t="inlineStr">
        <is>
          <t>Sales</t>
        </is>
      </c>
      <c r="B4" s="6" t="n">
        <v>104073000</v>
      </c>
      <c r="C4" s="6" t="n">
        <v>121686000</v>
      </c>
      <c r="D4" s="6" t="n">
        <v>196462000</v>
      </c>
    </row>
    <row r="5">
      <c r="A5" s="4" t="inlineStr">
        <is>
          <t>Cost Of Sales</t>
        </is>
      </c>
      <c r="B5" s="5" t="n">
        <v>60871000</v>
      </c>
      <c r="C5" s="5" t="n">
        <v>71953000</v>
      </c>
      <c r="D5" s="5" t="n">
        <v>87886000</v>
      </c>
    </row>
    <row r="6">
      <c r="A6" s="4" t="inlineStr">
        <is>
          <t>Gross Profit</t>
        </is>
      </c>
      <c r="B6" s="5" t="n">
        <v>43202000</v>
      </c>
      <c r="C6" s="5" t="n">
        <v>49733000</v>
      </c>
      <c r="D6" s="5" t="n">
        <v>108576000</v>
      </c>
    </row>
    <row r="7">
      <c r="A7" s="4" t="inlineStr">
        <is>
          <t>Results From Operating Activities</t>
        </is>
      </c>
      <c r="B7" s="5" t="n">
        <v>77136000</v>
      </c>
      <c r="C7" s="5" t="n">
        <v>-53058000</v>
      </c>
      <c r="D7" s="5" t="n">
        <v>-26730000</v>
      </c>
    </row>
    <row r="8">
      <c r="A8" s="4" t="inlineStr">
        <is>
          <t>Net Income (loss) Before Income Taxes</t>
        </is>
      </c>
      <c r="B8" s="5" t="n">
        <v>77127000</v>
      </c>
      <c r="C8" s="5" t="n">
        <v>-55932000</v>
      </c>
      <c r="D8" s="5" t="n">
        <v>-32697000</v>
      </c>
    </row>
    <row r="9">
      <c r="A9" s="4" t="inlineStr">
        <is>
          <t>Operating Segments [Member] | Consolidated Segments [Member]</t>
        </is>
      </c>
    </row>
    <row r="10">
      <c r="A10" s="3" t="inlineStr">
        <is>
          <t>Statement [Line Items]</t>
        </is>
      </c>
    </row>
    <row r="11">
      <c r="A11" s="4" t="inlineStr">
        <is>
          <t>Sales</t>
        </is>
      </c>
      <c r="B11" s="5" t="n">
        <v>104073000</v>
      </c>
      <c r="C11" s="5" t="n">
        <v>121686000</v>
      </c>
      <c r="D11" s="5" t="n">
        <v>196462000</v>
      </c>
    </row>
    <row r="12">
      <c r="A12" s="4" t="inlineStr">
        <is>
          <t>Cost Of Sales</t>
        </is>
      </c>
      <c r="B12" s="5" t="n">
        <v>60871000</v>
      </c>
      <c r="C12" s="5" t="n">
        <v>71953000</v>
      </c>
      <c r="D12" s="5" t="n">
        <v>87886000</v>
      </c>
    </row>
    <row r="13">
      <c r="A13" s="4" t="inlineStr">
        <is>
          <t>Gross Profit</t>
        </is>
      </c>
      <c r="B13" s="5" t="n">
        <v>43202000</v>
      </c>
      <c r="C13" s="5" t="n">
        <v>49733000</v>
      </c>
      <c r="D13" s="5" t="n">
        <v>108576000</v>
      </c>
    </row>
    <row r="14">
      <c r="A14" s="4" t="inlineStr">
        <is>
          <t>Selling, General And Administration Expenses (allocated)</t>
        </is>
      </c>
      <c r="B14" s="5" t="n">
        <v>15873000</v>
      </c>
      <c r="C14" s="5" t="n">
        <v>23390000</v>
      </c>
      <c r="D14" s="5" t="n">
        <v>85056000</v>
      </c>
    </row>
    <row r="15">
      <c r="A15" s="4" t="inlineStr">
        <is>
          <t>Results From Operating Activities Before Corporate Expenses</t>
        </is>
      </c>
      <c r="B15" s="5" t="n">
        <v>27329000</v>
      </c>
      <c r="C15" s="5" t="n">
        <v>23782000</v>
      </c>
      <c r="D15" s="5" t="n">
        <v>5740000</v>
      </c>
    </row>
    <row r="16">
      <c r="A16" s="4" t="inlineStr">
        <is>
          <t>Selling, General And Administration Expenses (non-allocated)</t>
        </is>
      </c>
      <c r="B16" s="5" t="n">
        <v>27050000</v>
      </c>
      <c r="C16" s="5" t="n">
        <v>20513000</v>
      </c>
      <c r="D16" s="5" t="n">
        <v>32470000</v>
      </c>
    </row>
    <row r="17">
      <c r="A17" s="4" t="inlineStr">
        <is>
          <t>Restructuring Plan Activities, Net</t>
        </is>
      </c>
      <c r="B17" s="5" t="n">
        <v>-76857000</v>
      </c>
      <c r="C17" s="5" t="n">
        <v>56327000</v>
      </c>
      <c r="D17" s="5" t="n">
        <v>0</v>
      </c>
    </row>
    <row r="18">
      <c r="A18" s="4" t="inlineStr">
        <is>
          <t>Results From Operating Activities</t>
        </is>
      </c>
      <c r="B18" s="5" t="n">
        <v>77136000</v>
      </c>
      <c r="C18" s="5" t="n">
        <v>-53058000</v>
      </c>
      <c r="D18" s="5" t="n">
        <v>-26730000</v>
      </c>
    </row>
    <row r="19">
      <c r="A19" s="4" t="inlineStr">
        <is>
          <t>Finance Costs</t>
        </is>
      </c>
      <c r="B19" s="5" t="n">
        <v>152000</v>
      </c>
      <c r="C19" s="5" t="n">
        <v>3273000</v>
      </c>
      <c r="D19" s="5" t="n">
        <v>6751000</v>
      </c>
    </row>
    <row r="20">
      <c r="A20" s="4" t="inlineStr">
        <is>
          <t>Finance Income</t>
        </is>
      </c>
      <c r="B20" s="5" t="n">
        <v>-143000</v>
      </c>
      <c r="C20" s="5" t="n">
        <v>-399000</v>
      </c>
      <c r="D20" s="5" t="n">
        <v>-784000</v>
      </c>
    </row>
    <row r="21">
      <c r="A21" s="4" t="inlineStr">
        <is>
          <t>Net Income (loss) Before Income Taxes</t>
        </is>
      </c>
      <c r="B21" s="5" t="n">
        <v>77127000</v>
      </c>
      <c r="C21" s="5" t="n">
        <v>-55932000</v>
      </c>
      <c r="D21" s="5" t="n">
        <v>-32697000</v>
      </c>
    </row>
    <row r="22">
      <c r="A22" s="4" t="inlineStr">
        <is>
          <t>Impairment Of Property, Equipment And Right-of-use Assets</t>
        </is>
      </c>
      <c r="C22" s="5" t="n">
        <v>2561000</v>
      </c>
      <c r="D22" s="5" t="n">
        <v>17780000</v>
      </c>
    </row>
    <row r="23">
      <c r="A23" s="4" t="inlineStr">
        <is>
          <t>Operating Segments [Member] | Canada Segment [Member]</t>
        </is>
      </c>
    </row>
    <row r="24">
      <c r="A24" s="3" t="inlineStr">
        <is>
          <t>Statement [Line Items]</t>
        </is>
      </c>
    </row>
    <row r="25">
      <c r="A25" s="4" t="inlineStr">
        <is>
          <t>Sales</t>
        </is>
      </c>
      <c r="B25" s="5" t="n">
        <v>82545000</v>
      </c>
      <c r="C25" s="5" t="n">
        <v>92537000</v>
      </c>
      <c r="D25" s="5" t="n">
        <v>152892000</v>
      </c>
    </row>
    <row r="26">
      <c r="A26" s="4" t="inlineStr">
        <is>
          <t>Cost Of Sales</t>
        </is>
      </c>
      <c r="B26" s="5" t="n">
        <v>48632000</v>
      </c>
      <c r="C26" s="5" t="n">
        <v>55902000</v>
      </c>
      <c r="D26" s="5" t="n">
        <v>68958000</v>
      </c>
    </row>
    <row r="27">
      <c r="A27" s="4" t="inlineStr">
        <is>
          <t>Gross Profit</t>
        </is>
      </c>
      <c r="B27" s="5" t="n">
        <v>33913000</v>
      </c>
      <c r="C27" s="5" t="n">
        <v>36635000</v>
      </c>
      <c r="D27" s="5" t="n">
        <v>83934000</v>
      </c>
    </row>
    <row r="28">
      <c r="A28" s="4" t="inlineStr">
        <is>
          <t>Selling, General And Administration Expenses (allocated)</t>
        </is>
      </c>
      <c r="B28" s="5" t="n">
        <v>13149000</v>
      </c>
      <c r="C28" s="5" t="n">
        <v>18923000</v>
      </c>
      <c r="D28" s="5" t="n">
        <v>65536000</v>
      </c>
    </row>
    <row r="29">
      <c r="A29" s="4" t="inlineStr">
        <is>
          <t>Results From Operating Activities Before Corporate Expenses</t>
        </is>
      </c>
      <c r="B29" s="5" t="n">
        <v>20764000</v>
      </c>
      <c r="C29" s="5" t="n">
        <v>15151000</v>
      </c>
      <c r="D29" s="5" t="n">
        <v>6311000</v>
      </c>
    </row>
    <row r="30">
      <c r="A30" s="4" t="inlineStr">
        <is>
          <t>Impairment Of Property, Equipment And Right-of-use Assets</t>
        </is>
      </c>
      <c r="C30" s="5" t="n">
        <v>2561000</v>
      </c>
      <c r="D30" s="5" t="n">
        <v>12087000</v>
      </c>
    </row>
    <row r="31">
      <c r="A31" s="4" t="inlineStr">
        <is>
          <t>Operating Segments [Member] | United States Segment [Member]</t>
        </is>
      </c>
    </row>
    <row r="32">
      <c r="A32" s="3" t="inlineStr">
        <is>
          <t>Statement [Line Items]</t>
        </is>
      </c>
    </row>
    <row r="33">
      <c r="A33" s="4" t="inlineStr">
        <is>
          <t>Sales</t>
        </is>
      </c>
      <c r="B33" s="5" t="n">
        <v>21528000</v>
      </c>
      <c r="C33" s="5" t="n">
        <v>29149000</v>
      </c>
      <c r="D33" s="5" t="n">
        <v>43570000</v>
      </c>
    </row>
    <row r="34">
      <c r="A34" s="4" t="inlineStr">
        <is>
          <t>Cost Of Sales</t>
        </is>
      </c>
      <c r="B34" s="5" t="n">
        <v>12239000</v>
      </c>
      <c r="C34" s="5" t="n">
        <v>16051000</v>
      </c>
      <c r="D34" s="5" t="n">
        <v>18928000</v>
      </c>
    </row>
    <row r="35">
      <c r="A35" s="4" t="inlineStr">
        <is>
          <t>Gross Profit</t>
        </is>
      </c>
      <c r="B35" s="5" t="n">
        <v>9289000</v>
      </c>
      <c r="C35" s="5" t="n">
        <v>13098000</v>
      </c>
      <c r="D35" s="5" t="n">
        <v>24642000</v>
      </c>
    </row>
    <row r="36">
      <c r="A36" s="4" t="inlineStr">
        <is>
          <t>Selling, General And Administration Expenses (allocated)</t>
        </is>
      </c>
      <c r="B36" s="5" t="n">
        <v>2724000</v>
      </c>
      <c r="C36" s="5" t="n">
        <v>4467000</v>
      </c>
      <c r="D36" s="5" t="n">
        <v>19520000</v>
      </c>
    </row>
    <row r="37">
      <c r="A37" s="4" t="inlineStr">
        <is>
          <t>Results From Operating Activities Before Corporate Expenses</t>
        </is>
      </c>
      <c r="B37" s="6" t="n">
        <v>6565000</v>
      </c>
      <c r="C37" s="5" t="n">
        <v>8631000</v>
      </c>
      <c r="D37" s="5" t="n">
        <v>-571000</v>
      </c>
    </row>
    <row r="38">
      <c r="A38" s="4" t="inlineStr">
        <is>
          <t>Impairment Of Property, Equipment And Right-of-use Assets</t>
        </is>
      </c>
      <c r="C38" s="6" t="n">
        <v>0</v>
      </c>
      <c r="D38" s="6" t="n">
        <v>569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Estimate For Allowed Claims [Member] - USD ($) $ in Thousands</t>
        </is>
      </c>
      <c r="B1" s="2" t="inlineStr">
        <is>
          <t>Jan. 29, 2022</t>
        </is>
      </c>
      <c r="C1" s="2" t="inlineStr">
        <is>
          <t>Jan. 30, 2021</t>
        </is>
      </c>
    </row>
    <row r="2">
      <c r="A2" s="3" t="inlineStr">
        <is>
          <t>Statement [Line Items]</t>
        </is>
      </c>
    </row>
    <row r="3">
      <c r="A3" s="4" t="inlineStr">
        <is>
          <t>Foreign Exchange Exposure, Cash</t>
        </is>
      </c>
      <c r="B3" s="6" t="n">
        <v>2151</v>
      </c>
      <c r="C3" s="6" t="n">
        <v>630</v>
      </c>
    </row>
    <row r="4">
      <c r="A4" s="4" t="inlineStr">
        <is>
          <t>Foreign Exchange Exposure, Accounts And Other Receivable</t>
        </is>
      </c>
      <c r="B4" s="5" t="n">
        <v>137</v>
      </c>
      <c r="C4" s="5" t="n">
        <v>465</v>
      </c>
    </row>
    <row r="5">
      <c r="A5" s="4" t="inlineStr">
        <is>
          <t>Foreign Exchange Exposure, Prepaid Expense And Deposits</t>
        </is>
      </c>
      <c r="B5" s="5" t="n">
        <v>199</v>
      </c>
      <c r="C5" s="5" t="n">
        <v>5394</v>
      </c>
    </row>
    <row r="6">
      <c r="A6" s="4" t="inlineStr">
        <is>
          <t>Foreign Exchange Exposure, Trade And Other Payable</t>
        </is>
      </c>
      <c r="B6" s="6" t="n">
        <v>4426</v>
      </c>
      <c r="C6" s="6" t="n">
        <v>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RISK MANAGEMENT (Details Narrative) - CAD ($) $ in Thousands</t>
        </is>
      </c>
      <c r="B1" s="2" t="inlineStr">
        <is>
          <t>12 Months Ended</t>
        </is>
      </c>
    </row>
    <row r="2">
      <c r="B2" s="2" t="inlineStr">
        <is>
          <t>Jan. 29, 2022</t>
        </is>
      </c>
      <c r="C2" s="2" t="inlineStr">
        <is>
          <t>Jan. 30, 2021</t>
        </is>
      </c>
      <c r="D2" s="2" t="inlineStr">
        <is>
          <t>Jan. 30, 2020</t>
        </is>
      </c>
    </row>
    <row r="3">
      <c r="A3" s="3" t="inlineStr">
        <is>
          <t>Statement [Line Items]</t>
        </is>
      </c>
    </row>
    <row r="4">
      <c r="A4" s="4" t="inlineStr">
        <is>
          <t>Purchase Obligations</t>
        </is>
      </c>
      <c r="B4" s="6" t="n">
        <v>11300</v>
      </c>
      <c r="D4" s="6" t="n">
        <v>14100</v>
      </c>
    </row>
    <row r="5">
      <c r="A5" s="4" t="inlineStr">
        <is>
          <t>Purchase Obligations, Advances</t>
        </is>
      </c>
      <c r="B5" s="5" t="n">
        <v>542</v>
      </c>
      <c r="C5" s="6" t="n">
        <v>6800</v>
      </c>
    </row>
    <row r="6">
      <c r="A6" s="4" t="inlineStr">
        <is>
          <t>Working Capital</t>
        </is>
      </c>
      <c r="B6" s="5" t="n">
        <v>43400</v>
      </c>
      <c r="C6" s="6" t="n">
        <v>62700</v>
      </c>
    </row>
    <row r="7">
      <c r="A7" s="4" t="inlineStr">
        <is>
          <t>Capital Expenditures</t>
        </is>
      </c>
      <c r="B7" s="6" t="n">
        <v>52</v>
      </c>
    </row>
    <row r="8">
      <c r="A8" s="4" t="inlineStr">
        <is>
          <t>Estimate For Allowed Claims [Member]</t>
        </is>
      </c>
    </row>
    <row r="9">
      <c r="A9" s="3" t="inlineStr">
        <is>
          <t>Statement [Line Items]</t>
        </is>
      </c>
    </row>
    <row r="10">
      <c r="A10" s="4" t="inlineStr">
        <is>
          <t>Cash In Hand</t>
        </is>
      </c>
      <c r="D10" s="6" t="n">
        <v>25100</v>
      </c>
    </row>
    <row r="11">
      <c r="A11" s="4" t="inlineStr">
        <is>
          <t>Change In Assets And Liabilities Due Currency Translation, Percentage</t>
        </is>
      </c>
      <c r="B11" s="4" t="inlineStr">
        <is>
          <t>5.00%</t>
        </is>
      </c>
    </row>
    <row r="12">
      <c r="A12" s="4" t="inlineStr">
        <is>
          <t>Increase (decrease) In Net Loss Due To Change In Exchange Rate</t>
        </is>
      </c>
      <c r="B12" s="6" t="n">
        <v>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CAPITAL (Details) - CAD ($) $ in Thousands</t>
        </is>
      </c>
      <c r="B1" s="2" t="inlineStr">
        <is>
          <t>Jan. 29, 2022</t>
        </is>
      </c>
      <c r="C1" s="2" t="inlineStr">
        <is>
          <t>Jan. 30, 2021</t>
        </is>
      </c>
    </row>
    <row r="2">
      <c r="A2" s="4" t="inlineStr">
        <is>
          <t>Cash</t>
        </is>
      </c>
      <c r="B2" s="6" t="n">
        <v>25107</v>
      </c>
      <c r="C2" s="6" t="n">
        <v>30197</v>
      </c>
    </row>
    <row r="3">
      <c r="A3" s="4" t="inlineStr">
        <is>
          <t>Shareholder's Equity (deficiency) [excluding Accumulated Other Comprehensive Income]</t>
        </is>
      </c>
      <c r="B3" s="5" t="n">
        <v>45370</v>
      </c>
      <c r="C3" s="5" t="n">
        <v>-33154</v>
      </c>
    </row>
    <row r="4">
      <c r="A4" s="4" t="inlineStr">
        <is>
          <t>Total Capital Under Management</t>
        </is>
      </c>
      <c r="B4" s="6" t="n">
        <v>70477</v>
      </c>
      <c r="C4" s="6" t="n">
        <v>-29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HANGES IN ACCOUNTING PRINCIPLES</t>
        </is>
      </c>
      <c r="B1" s="2" t="inlineStr">
        <is>
          <t>12 Months Ended</t>
        </is>
      </c>
    </row>
    <row r="2">
      <c r="B2" s="2" t="inlineStr">
        <is>
          <t>Jan. 29, 2022</t>
        </is>
      </c>
    </row>
    <row r="3">
      <c r="A3" s="4" t="inlineStr">
        <is>
          <t>4 - Changes In Accounting Principles</t>
        </is>
      </c>
      <c r="B3" s="4" t="inlineStr">
        <is>
          <t xml:space="preserve">4. CHANGES IN ACCOUNTING PRINCIPLES Recently Issued Accounting Pronouncements 2021 - Costs necessary to sell inventories (IAS 2) agenda decision At its June 2021 meeting, the IFRS Interpretations Committee finalised an agenda decision about the costs an entity includes as the “estimated costs necessary to make the sale” when determining the net realizable value of inventories. The IFRS Interpretations Committee concluded that when determining the net realizable value of inventories, an entity estimates the costs necessary to make the sale in the ordinary course of business, which requires the exercise of judgment. There was no impact on the Company’s results. 2020 - COVID-19 related rent concessions On May 28, 2020, the IASB issued an amendment to IFRS 16, “Leases” to make it easier for lessees to account for COVID-19-related rent concessions such as rent holidays and temporary rent reductions. In April 2021, the IASB extended the relief to cover rent concessions that reduce lease payments due on or before June 30, 2022.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was effective as of June 1, 2020 but could be applied immediately in any financial statements; interim or annual, not yet authorized for issue. The Company applied the practical expedient to all rent concessions meeting the criteria as set out in the amendment, as of February 2, 2020. With respect to rent concessions not meeting the definition of a lease modification, the Company elected to account for such concessions by continuing to account for the lease liability and right-of-use asset using the rights and obligations of the existing lease and recognizing a separate lease payable in the period in which the allocated lease cash payment is due. As a result of the Initial Order obtained from the Québec Superior Court on July 8, 2020, any rent concessions provided by landlords were accordingly nulli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2:05:25Z</dcterms:created>
  <dcterms:modified xmlns:dcterms="http://purl.org/dc/terms/" xmlns:xsi="http://www.w3.org/2001/XMLSchema-instance" xsi:type="dcterms:W3CDTF">2022-04-29T12:05:25Z</dcterms:modified>
</cp:coreProperties>
</file>